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Nature of the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Marketable Securities (Tables)" sheetId="23" state="visible" r:id="rId23"/>
    <sheet xmlns:r="http://schemas.openxmlformats.org/officeDocument/2006/relationships" name="Prepaid Expenses and Other Cu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verview and Nature of the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Prepaid Expenses and Other Cu_3"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Debt - Additional Information (" sheetId="46" state="visible" r:id="rId46"/>
    <sheet xmlns:r="http://schemas.openxmlformats.org/officeDocument/2006/relationships" name="Debt - Schedule of Annual Princ" sheetId="47" state="visible" r:id="rId47"/>
    <sheet xmlns:r="http://schemas.openxmlformats.org/officeDocument/2006/relationships" name="Debt - Summary of Carrying Valu"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u_2" sheetId="52" state="visible" r:id="rId52"/>
    <sheet xmlns:r="http://schemas.openxmlformats.org/officeDocument/2006/relationships" name="Stock-Based Compensation - Stoc"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LXN</t>
  </si>
  <si>
    <t>Entity Registrant Name</t>
  </si>
  <si>
    <t>Flexion Therapeutics Inc</t>
  </si>
  <si>
    <t>Entity Central Index Key</t>
  </si>
  <si>
    <t>0001419600</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 net</t>
  </si>
  <si>
    <t>Inventories</t>
  </si>
  <si>
    <t>Prepaid expenses and other current assets</t>
  </si>
  <si>
    <t>Total current assets</t>
  </si>
  <si>
    <t>Property and equipment, net</t>
  </si>
  <si>
    <t>Right-of-use assets</t>
  </si>
  <si>
    <t>Total assets</t>
  </si>
  <si>
    <t>Current liabilities</t>
  </si>
  <si>
    <t>Accounts payable</t>
  </si>
  <si>
    <t>Accrued expenses and other current liabilities</t>
  </si>
  <si>
    <t>Operating lease liabilities</t>
  </si>
  <si>
    <t>Current portion of long-term debt</t>
  </si>
  <si>
    <t>Total current liabilities</t>
  </si>
  <si>
    <t>Long-term operating lease liability, net</t>
  </si>
  <si>
    <t>Long-term debt, net</t>
  </si>
  <si>
    <t>2024 convertible notes, net</t>
  </si>
  <si>
    <t>Other long-term liabilities</t>
  </si>
  <si>
    <t>Total liabilities</t>
  </si>
  <si>
    <t>Commitments and contingencies</t>
  </si>
  <si>
    <t xml:space="preserve"> </t>
  </si>
  <si>
    <t>Preferred stock, $0.001 par value; 10,000,000 shares authorized at March 31, 2019 and December 31, 2018 and 0 shares issued and outstanding at March 31, 2019 and December 31, 2018</t>
  </si>
  <si>
    <t>Stockholders' equity</t>
  </si>
  <si>
    <t>Common stock, $0.001 par value; 100,000,000 shares authorized; 37,992,631 and 37,946,341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8</t>
  </si>
  <si>
    <t>Revenues</t>
  </si>
  <si>
    <t>Product revenue, net</t>
  </si>
  <si>
    <t>Type of Revenue [Extensible List]</t>
  </si>
  <si>
    <t>us-gaap:ProductMember</t>
  </si>
  <si>
    <t>Operating expenses</t>
  </si>
  <si>
    <t>Cost of sales</t>
  </si>
  <si>
    <t>Type of Cost, Good or Service [Extensible List]</t>
  </si>
  <si>
    <t>Research and development</t>
  </si>
  <si>
    <t>Selling, general and administrative</t>
  </si>
  <si>
    <t>Total operating expenses</t>
  </si>
  <si>
    <t>Loss from operations</t>
  </si>
  <si>
    <t>Other (expense) income</t>
  </si>
  <si>
    <t>Interest income</t>
  </si>
  <si>
    <t>Interest expense</t>
  </si>
  <si>
    <t>Other income</t>
  </si>
  <si>
    <t>Total other (expense) income</t>
  </si>
  <si>
    <t>Net loss</t>
  </si>
  <si>
    <t>Net loss per common share, basic and diluted</t>
  </si>
  <si>
    <t>Weighted average common shares outstanding, basic and diluted</t>
  </si>
  <si>
    <t>Other comprehensive income (loss):</t>
  </si>
  <si>
    <t>Unrealized gains (losses) from available-for-sale securities, net of tax of $0</t>
  </si>
  <si>
    <t>Total other comprehensive income (loss)</t>
  </si>
  <si>
    <t>Comprehensive loss</t>
  </si>
  <si>
    <t>Condensed Consolidated Statements of Operations and Comprehensive Loss (Unaudited) (Parenthetical) - USD ($) $ in Thousands</t>
  </si>
  <si>
    <t>Income Statement [Abstract]</t>
  </si>
  <si>
    <t>Unrealized gains (losses) from available-for-sale securities, tax</t>
  </si>
  <si>
    <t>Condensed Consolidated Statements of Changes in Stockholders' Equity (Unaudited) - USD ($) shares in Thousands, $ in Thousands</t>
  </si>
  <si>
    <t>Total</t>
  </si>
  <si>
    <t>Common Stock [Member]</t>
  </si>
  <si>
    <t>Additional Paid-in-Capital [Member]</t>
  </si>
  <si>
    <t>Accumulated Other Comprehensive Income (Loss) [Member]</t>
  </si>
  <si>
    <t>Accumulated Deficit [Member]</t>
  </si>
  <si>
    <t>Balance at Dec. 31, 2017</t>
  </si>
  <si>
    <t>Balance (in shares) at Dec. 31, 2017</t>
  </si>
  <si>
    <t>Issuance of common stock for equity awards</t>
  </si>
  <si>
    <t>Issuance of common stock for equity awards (in shares)</t>
  </si>
  <si>
    <t>Stock-based compensation expense</t>
  </si>
  <si>
    <t>Other comprehensive income (loss)</t>
  </si>
  <si>
    <t>Balance at Mar. 31, 2018</t>
  </si>
  <si>
    <t>Balance (in shares) at Mar. 31, 2018</t>
  </si>
  <si>
    <t>Balance at Dec. 31, 2018</t>
  </si>
  <si>
    <t>Balance (in shares) at Dec. 31, 2018</t>
  </si>
  <si>
    <t>Balance at Mar. 31, 2019</t>
  </si>
  <si>
    <t>Balance (in shares) at Mar. 31, 2019</t>
  </si>
  <si>
    <t>Condensed Consolidated Statements of Cash Flows (Unaudited) - USD ($) $ in Thousands</t>
  </si>
  <si>
    <t>Cash flows from operating activities</t>
  </si>
  <si>
    <t>Adjustments to reconcile net loss to cash used in operating activities</t>
  </si>
  <si>
    <t>Depreciation</t>
  </si>
  <si>
    <t>Amortization of right-of-use assets</t>
  </si>
  <si>
    <t>Accretion of discount on marketable securities</t>
  </si>
  <si>
    <t>Amortization of debt discount and debt issuance costs</t>
  </si>
  <si>
    <t>Premium paid on securities purchased</t>
  </si>
  <si>
    <t>Changes in operating assets and liabilities:</t>
  </si>
  <si>
    <t>Accounts receivable</t>
  </si>
  <si>
    <t>Inventory</t>
  </si>
  <si>
    <t>Prepaid expenses, other current and long-term assets</t>
  </si>
  <si>
    <t>Lease liabilities and other long-term liabilities</t>
  </si>
  <si>
    <t>Net cash used in operating activities</t>
  </si>
  <si>
    <t>Cash flows from investing activities</t>
  </si>
  <si>
    <t>Purchases of property and equipment</t>
  </si>
  <si>
    <t>Purchases of marketable securities</t>
  </si>
  <si>
    <t>Sale and redemption of marketable securities</t>
  </si>
  <si>
    <t>Net cash provided by investing activities</t>
  </si>
  <si>
    <t>Cash flows from financing activities</t>
  </si>
  <si>
    <t>Payments on notes payable</t>
  </si>
  <si>
    <t>Proceeds from the exercise of stock options</t>
  </si>
  <si>
    <t>Net cash used in by financing activities</t>
  </si>
  <si>
    <t>Net increase in cash, cash equivalents, and restricted cash</t>
  </si>
  <si>
    <t>Cash, cash equivalents, and restricted cash at beginning of period</t>
  </si>
  <si>
    <t>Cash, cash equivalents, and restricted cash at end of period</t>
  </si>
  <si>
    <t>Non-cash investing and financing activities</t>
  </si>
  <si>
    <t>Right-of-use asset obtained in exchange for operating lease obligation</t>
  </si>
  <si>
    <t>Purchases of property and equipment in accounts payable and accrued expenses</t>
  </si>
  <si>
    <t>Supplemental disclosures of cash flow information</t>
  </si>
  <si>
    <t>Cash paid for interest</t>
  </si>
  <si>
    <t>Overview and Nature of the Business</t>
  </si>
  <si>
    <t>Organization Consolidation And Presentation Of Financial Statements [Abstract]</t>
  </si>
  <si>
    <t>1. Flexion Therapeutics, Inc. (“Flexion” or the “Company”) was incorporated under the laws of the state of Delaware on November 5, 2007. Flexion is a biopharmaceutical company focused on the discovery, development and commercialization of novel, local therapies for the treatment of patients with musculoskeletal conditions, beginning with osteoarthritis, or OA, a type of degenerative arthritis. The Company has an approved product, ZILRETTA ®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may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ZILRETTA or if the development efforts supporting the Company’s pipeline, including future clinical trials, will be successful.</t>
  </si>
  <si>
    <t>Summary of Significant Accounting Policies</t>
  </si>
  <si>
    <t>Accounting Policies [Abstract]</t>
  </si>
  <si>
    <t xml:space="preserve">2. Basis of Presentation The accompanying condensed consolidated financial statements as of March 31, 2019, and for the three months ended March 31, 2019 and 2018,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February 28, 2019. The information presented in the condensed consolidated financial statements and related notes as of March 31, 2019, and for the three months ended March 31, 2019 and 2018, is unaudited. The December 31, 2018 condensed consolidated balance sheet included herein was derived from the audited financial statements as of that date, but does not include all disclosures, including notes, required by GAAP for complete financial statements. Interim results for the three months ended March 31, 2019 are not necessarily indicative of the results that may be expected for the fiscal year ending December 31, 2019,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9, the Company had cash, cash equivalents, and marketable securities of approximately $217.8 million. Management believes that current cash, cash equivalents and marketable securities on hand at March 31, 2019 should be sufficient to fund operations for at least the next twelve months from the issuance date of these financial statements. The future viability of the Company is dependent on its ability to fund its operations through sales of ZILRETTA, and/or raise additional capital, such as debt or equity offerings, as needed. This funding is necessary for the Company to support the commercialization of ZILRETTA and to perform the research and development activities required to develop the Company’s other product candidates in order to generate future revenue streams. The Company may not be able to obtain financing on acceptable terms, or at all. If the Company is unable to obtain funding on a timely basis, the Company may need to curtail its operations, including the commercialization of ZILRETTA and research and development activities, which could adversely affect its prospects. Recent Accounting Pronouncements Accounting Standards Recently Adopted In February 2016, the Financial Accounting Standards Board, or FASB, issued ASU 2016-02, Leases As part of its adoption of ASU 2016-02, the Company elected the package of practical expedients which allows it to not reassess (1) whether existing contracts contain leases, (2) the lease classification for existing leases, and (3) whether existing initial direct costs meet the new definition. Consequently, on adoption, the Company recognized lease liabilities of $7.0 million and corresponding right-of-use, or ROU, assets of $6.6 million based on the present value of the remaining minimum rental payments under current leasing standards for existing operating leases. These lease liabilities and ROU assets relate to operating leases only, as the Company concluded that it does not have any finance leases. The difference between the lease liability and the ROU assets upon adoption relates to the deferred rent balance that had been recorded prior to adoption. The Company determined that no cumulative adjustment to retained earnings was required. In June 2018, the FASB issued ASU No. 2018-07, Compensation – Stock Compensation (Topic 718): Improvements to Nonemployee Share-Based Payment Accounting Accounting Standards Recently Issued In June 2016, the FASB issued ASU No. 2016-13, Financial Instruments - Credit Losses (Topic 326): Measurement of Credit Losses on Financial Instruments In July 2018, the FASB issued ASU No. 2018-13, Fair Value Measurement (Topic 820): Disclosure Framework—Changes to the Disclosure Requirements for Fair Value Measurement Consolidation The accompanying condensed consolidated financial statements include the Company and its wholly-owned subsidiary, Flexion Therapeutics Securities Corporation. The Company has eliminated all intercompany transactions for the three months ended March 31, 2019 and the year ended December 31, 2018. Revenue Recognition On October 6, 2017, the U.S. Food and Drug Administration, or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sells ZILRETTA to its customers who then subsequently resell ZILRETTA to physicians, clinics and certain medical centers or hospitals. In addition to distribution agreements with customers,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March 31, 2019,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The Company’s limited right of return allows for eligible returns of ZILRETTA in the following circumstances:
•
Shipment errors that were the result of an error by the Company;
•
Quantity delivered that is greater or less than the quantity ordered;
•
Product distributed by the Company that is damaged in transit prior to receipt by the customer;
•
Expired product, previously purchased directly from the Company, that is returned during the period beginning three months prior to the product’s expiration date and ending three months after the product’s expiration date;
•
Product subject to a recall; and
•
Product that the Company, at its sole discretion, has specified to be returned.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months ended March 31, 2019 and 2018:
(In thousands)
Trade Discounts, Allowances and Government Chargebacks
Government Rebates and Other Incentives
Returns
Total
Balance as of December 31, 2018
$
601
$
491
$
125
$
1,217
Provision related to sales in the current year
741
24
57
822
Credits and payments made
(332
)
(36
)
(33
)
(401
)
Balance as of March 31, 2019
$
1,010
$
479
$
149
$
1,638
Balance as of December 31, 2017
$
60
$
15
$
2
$
77
Provision related to sales in the current year
186
49
12
247
Credits and payments made
(94
)
—
—
(94
)
Balance as of March 31, 2018
$
152
$
64
$
14
$
230
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2024 Convertible Notes and term loan) were also used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si>
  <si>
    <t>Fair Value of Financial Assets and Liabilities</t>
  </si>
  <si>
    <t>Fair Value Disclosures [Abstract]</t>
  </si>
  <si>
    <t xml:space="preserve">3. The following tables present information about the Company’s assets that are measured at fair value on a recurring basis as of March 31, 2019 and December 31, 2018 and indicate the level of the fair value hierarchy utilized to determine such fair value:
Fair Value Measurements as of March 31, 2019 Using:
(In thousands)
Level 1
Level 2
Level 3
Total
Assets:
Cash equivalents
$
—
$
66,083
$
—
$
66,083
Marketable securities
—
129,913
—
129,913
$
—
$
195,996
$
—
$
195,996
Fair Value Measurements as of December 31, 2018 Using:
(In thousands)
Level 1
Level 2
Level 3
Total
Assets:
Cash equivalents
$
—
$
57,739
$
—
$
57,739
Marketable securities
—
171,555
—
171,555
$
—
$
229,294
$
—
$
229,294
As of March 31, 2019 and December 31, 2018 the Company’s cash equivalents that are invested in money market funds and overnight repurchase contracts are valued based on Level 2 inputs. The Company measures the fair value of marketable securities using Level 2 inputs and primarily relies on quoted prices in active markets for similar marketable securities. Amortization and accretion of discounts and premiums are recorded in other income. The Company has a term loan outstanding under its 2015 credit facility with MidCap Financial Funding XIII Trust and Silicon Valley Bank (the “2015 term loan”). The amount outstanding on its 2015 term loan is reported at its carrying value in the accompanying balance sheet. The Company determined the fair value of the 2015 term loan using an income approach that utilizes a discounted cash flow analysis based on current market interest rates for debt issuances with similar remaining years to maturity, adjusted for credit risk. The 2015 term loan was valued using Level 2 inputs as of March 31, 2019 and December 31, 2018. The result of the calculation yielded a fair value that approximates its carrying value.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74.0 million at March 31, 2019. </t>
  </si>
  <si>
    <t>Marketable Securities</t>
  </si>
  <si>
    <t>Investments Debt And Equity Securities [Abstract]</t>
  </si>
  <si>
    <t xml:space="preserve">4. As of March 31, 2019 and December 31, 2018 the fair value of available-for-sale marketable securities by type of security was as follows:
March 31, 2019
(In thousands)
Amortized Cost
Gross Unrealized Gains
Gross Unrealized Losses
Fair Value
Commercial paper
$
1,981
$
—
$
—
$
1,981
U.S. government obligations
54,570
17
—
54,587
Corporate bonds
73,257
94
(6
)
73,345
$
129,808
$
111
$
(6
)
$
129,913
December 31, 2018
(In thousands)
Amortized Cost
Gross Unrealized Gains
Gross Unrealized Losses
Fair Value
Commercial paper
$
36,723
$
—
$
—
$
36,723
U.S. government obligations
39,910
—
(12
)
39,898
Corporate bonds
94,999
20
(85
)
94,934
$
171,632
$
20
$
(97
)
$
171,555
As of March 31, 2019 and December 31, 2018, marketable securities consisted of approximately $129.9 and $171.6 million, respectively, of investments that mature within twelve months. There were no investments with maturities greater than twelve months as of March 31, 2019 or December 31, 2018. </t>
  </si>
  <si>
    <t>Prepaid Expenses and Other Current Assets</t>
  </si>
  <si>
    <t>Deferred Costs Capitalized Prepaid And Other Assets Disclosure [Abstract]</t>
  </si>
  <si>
    <t>5. Prepaid Expenses and Other Current Assets Prepaid expenses and other current assets consisted of the following as of March 31, 2019 and December 31, 2018:
(In thousands)
March 31, 2019
December 31, 2018
Prepaid expenses
$
3,853
$
4,717
Deposits
291
66
Interest receivable on marketable securities
512
717
Total prepaid expenses and other current assets
$
4,656
$
5,500</t>
  </si>
  <si>
    <t>Inventory Disclosure [Abstract]</t>
  </si>
  <si>
    <t>6. Inventory Inventory consisted of the following as of March 31, 2019 and December 31, 2018:
(In thousands)
March 31, 2019
December 31, 2018
Raw materials
$
3,046
$
2,367
Work in process
5,143
3,553
Finished goods
2,135
1,717
Total inventories
$
10,324
$
7,637
Finished goods manufactured by the Company have a shelf life of approximately 24 months from the date of manufacture. The Company reduces its inventory to net realizable value for potentially excess, dated or obsolete inventory based on an analysis of forecasted demand compared to quantities on hand and any firm purchase orders, as well as product shelf life. As of March 31, 2019, the Company determined that no write-downs to inventory for potentially excess, dated or obsolete inventory were required.</t>
  </si>
  <si>
    <t>Property and Equipment, Net</t>
  </si>
  <si>
    <t>Property Plant And Equipment [Abstract]</t>
  </si>
  <si>
    <t xml:space="preserve">7. Property and Equipment, Net Property and equipment, net, as of March 31, 2019 and December 31, 2018 consisted of the following:
(In thousands)
March 31, 2019
December 31, 2018
Computer and office equipment
$
1,133
$
1,133
Manufacturing equipment
12,147
12,000
Furniture and fixtures
609
604
Software
447
434
Leasehold improvements
815
815
Construction in progress
1,450
1,416
16,601
16,402
Less: Accumulated depreciation
(6,272
)
(5,692
)
Total property and equipment, net
$
10,329
$
10,710
Depreciation expense for the three months ended March 31, 2019 was approximately $0.2 million, compared to $0.6 million for the same period in the prior year. No property and equipment was disposed of during the three months ended March 31, 2019. Construction in progress consists of equipment purchases related to the expansion of the Company’s manufacturing capabilities at its contract manufacturer, Patheon U.K. Limited, as well as equipment related to the Company’s portfolio expansion efforts that have not yet been placed into service. </t>
  </si>
  <si>
    <t>Accrued Expenses and Other Current Liabilities</t>
  </si>
  <si>
    <t>Payables And Accruals [Abstract]</t>
  </si>
  <si>
    <t>8. Accrued Expenses and Othe Accrued expenses and other current liabilities consisted of the following as of March 31, 2019 and December 31, 2018:
(In thousands)
March 31, 2019
December 31, 2018
Research and development
$
1,372
$
1,216
Payroll and other employee-related expenses
5,683
8,207
Professional services fees
4,281
2,544
Interest expense
2,879
1,195
Product revenue reserves
628
616
Accrual for employee stock purchase plan
740
251
Other
202
281
Total accrued expenses and other current liabilities
$
15,785
$
14,310</t>
  </si>
  <si>
    <t>Debt</t>
  </si>
  <si>
    <t>Debt Disclosure [Abstract]</t>
  </si>
  <si>
    <t>9. Debt Term Loan On August 4, 2015, the Company entered into a credit and security agreement with MidCap Financial Trust, as agent, and MidCap Financial Funding XIII Trust and Silicon Valley Bank, as lenders, (the “Lenders”), to borrow up to $30.0 million in term loans. The Company concurrently borrowed an initial term loan of $15.0 million under the facility. The Company granted the Lenders a security interest in substantially all of its personal property, rights and assets, other than intellectual property, to secure the payment of all amounts owed under the credit facility. The Company agreed not to encumber any of its intellectual property without the Lenders’ prior written consent. The Company also agreed to maintain a balance in cash or cash equivalents at Silicon Valley Bank equal to the principal balance of the loan plus 5% for so long as the Company maintains any cash or cash equivalents in non-secured bank accounts. In addition, pursuant to the credit and security agreement, the Company is prohibited from paying cash dividends without prior consent of the Lenders. On July 22, 2016, the Company borrowed the remaining $15.0 million under the credit and security agreement, in the form of a second term loan. The second term loan is subject to the same credit terms as the initial term loan under the facility. The credit and security agreement also contains certain representations, warranties, and covenants of the Company as well as a material adverse event clause. As of March 31, 2019, the Company was compliant with all covenants. Borrowings under the credit facility accrue interest monthly at a fixed interest rate of 6.25% per annum. Following an interest-only period of 19 months, principal is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straight-line method, which approximates the effective interest method. As of March 31, 2019, the carrying value of the term loan was approximately $11.3 million, all of which is due within 12 months. In connection with the credit and security agreement, the Company incurred debt issuance costs totaling approximately $150,000. These costs are being amortized over the estimated term of the debt using the straight-line method which approximates the effective interest method. The Company deducted the debt issuance costs from the carrying amount of the debt as of March 31, 2019 and December 31, 2018. As of March 31, 2019, annual principal and interest payments due under the 2015 term loan were as follows:
Year
Aggregate Minimum Payments (in thousands)
2019
7,779
2020
4,383
Total
$
12,162
Less interest
(323
)
Less unamortized portion of final payment
(559
)
Total
$
11,280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for the sale of the 2024 Convertible Notes, after deducting fees and expenses of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ere allocated to the liability component equity component and is recorded as a reduction to additional paid-in capital. Debt discount and issuance rate three months ended March 31, 2019 $1.9 million The table below summarizes the carrying value of the 2024 Convertible Notes as of March 31, 2019: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14,625
Carrying value 2024 Convertible Notes
$
146,939</t>
  </si>
  <si>
    <t>Stock-Based Compensation</t>
  </si>
  <si>
    <t>Disclosure Of Compensation Related Costs Sharebased Payments [Abstract]</t>
  </si>
  <si>
    <t xml:space="preserve">10. Stock-Based Compensation Stock Option Valuation The fair value of each of the Company’s stock option grants is estimated on the date of grant using the Black-Scholes option-pricing model. The Company currently estimates its expected stock volatility based on the historical volatility of its publicly-traded peer companies and expects to continue to do so until such time as it has adequate historical data regarding the volatility of its own publicly-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19 and 2018 were as follows:
Three months ended
March 31,
2019
2018
Risk-free interest rates
2.56% - 2.67%
2.72 - 2.74%
Expected dividend yield
0.00%
0.00%
Expected term (in years)
6.0
6.0
Expected volatility
69.3% - 69.5%
71.4 - 71.5%
The following table summarizes stock option activity for the three months ended March 31, 2019:
(In thousands, except per share amounts)
Shares Under
Weighted Average Exercise Per Share
Outstanding as of December 31, 2018
4,435
$
19.21
Granted
638
14.47
Exercised
—
7.15
Cancelled
(92
)
21.85
Outstanding as of March 31, 2019
4,981
$
18.56
Options vested and expected to vest at March 31, 2019
4,981
$
18.56
Options exercisable at March 31, 2019
2,689
$
17.67
The aggregate intrinsic value of options is calculated as the difference between the exercise price of the options and the fair value of the Company’s common stock for those options that had exercise prices lower than the fair value of the Company’s common stock. Options to purchase a total of approximately 118 shares of the Company’s common stock, with an aggregate intrinsic value of approximately $622, were exercised during the three months ended March 31, 2019. At March 31, 2019 and 2018, there were options for the purchase of approximately 4,980,879 and 4,404,000 shares of the Company’s common stock outstanding, respectively, with a weighted average remaining contractual term of 7.6 years and 8.1 years, respectively, and with a weighted average exercise price of $18.56 and $18.42 per share, respectively. The weighted average grant date fair value of options granted during the three months ended March 31, 2019 and 2018 was $9.17 and $14.48 per share, respectively. Restricted Stock Units On January 4, 2016, the Company granted 189,300 restricted stock units (“RSUs”) with performance and time-based vesting conditions to certain executives. These RSUs began vesting, and the underlying shares of common stock became deliverable, beginning when ZILRETTA was approved (the “Milestone”). The number of shares eligible for vesting varied based on the timing of achieving the Milestone. As a result of the Milestone being achieved on October 6, 2017, the number of shares of the Company’s common stock earned under these awards was 122,800, subject to ongoing employment with the Company for a period of 2 years. The 122,800 shares had an approximate value of $2.2 million as of the original grant date of which $1.6 million was recognized in the fourth quarter of 2017 upon achieving the Milestone and the remaining $0.6 million is being recognized over a period of two years. During the three months ended March 31, 2019, the Company awarded 771,356 RSUs to employees at an average grant date fair value of $14.75 per share. The RSUs vest in four substantially equal installments on each of the first four anniversaries of the vesting commencement date, subject to the employee's continued employment with, or services to, the Company on each vesting date. Compensation expense is recognized on a straight-line basis. The following table summarizes the RSU activity for the three months ended March 31, 2019:
(In thousands, except per share amounts)
Number of Shares
Weighted Average Grant Date Fair Value Per Share
Nonvested balance as of December 31, 2018
252
$
22.25
Granted
771
14.75
Vested/Released
(46
)
22.31
Cancelled
(3
)
20.89
Nonvested Balance as of March 31, 2019
974
$
16.31
Stock-based Compensation The Company recorded stock-based compensation expense related to stock options and RSUs and shares purchased under the Employee Stock Purchase Plan for the three months ended March 31, 2019 and 2018 as follows:
For the three months ended March 31,
(In thousands)
2019
2018
Research and development
$
1,156
$
1,150
Selling, general and administrative
2,697
2,507
Total
$
3,853
$
3,657
As of March 31, 2019, unrecognized stock-based compensation expense for stock options outstanding was approximately $27.0 million which is expected to be recognized over a weighted average period of 2.6 years. As of March 31, 2019, unrecognized stock-based compensation expense for RSUs outstanding was $14.8 million which is expected to be recognized over a period of 3.5 years. </t>
  </si>
  <si>
    <t>Net Loss per Share</t>
  </si>
  <si>
    <t>Earnings Per Share [Abstract]</t>
  </si>
  <si>
    <t>11. Basic and diluted net loss per share attributable to common stockholders was calculated as follows for the three months ended March 31, 2019 and 2018:
For the three months ended March 31,
(In thousands, except per share amounts)
2019
2018
Numerator:
Net loss
$
(41,538
)
$
(41,569
)
Net loss:
$
(41,538
)
$
(41,569
)
Denominator:
Weighted average common shares outstanding, basic and diluted
37,992
37,620
Net loss per share, basic and diluted
$
(1.09
)
$
(1.10
) The following common stock equivalents were excluded from the calculation of diluted net loss per share for the periods indicated as including them would have an anti-dilutive effect:
For the three months ended March 31,
2019
2018
Shares issuable upon conversion of the 2024 Convertible Notes
7,515
7,515
Stock options
4,770
4,264
Restricted stock units
471
218
Total
12,756
11,997</t>
  </si>
  <si>
    <t>Commitments and Contingencies</t>
  </si>
  <si>
    <t>Commitments And Contingencies Disclosure [Abstract]</t>
  </si>
  <si>
    <t xml:space="preserve">12. Operating Leases Burlington Lease In May 2013, the Company entered into a lease for office space in Burlington, Massachusetts (the “Lease”). The term of the Lease was for 42 months with minimum monthly lease payments beginning at $17,588 per month and escalating over the lease term. In July 2015, the Company amended the Lease to add approximately 4,700 square feet of additional office space, with the option to lease an additional 5,400 square feet in the same building in Burlington, Massachusetts. In addition, at the time, the Company leased approximately 6,700 square feet of temporary space for use prior to delivery of the additional space. This amendment also extended the term of the Lease through October 31, 2019. On September 30, 2015, the Company exercised its option for the additional 5,400 square feet of office space. On September 21, 2016, the Company entered into another amendment to extend the Lease for the 6,700 square feet of temporary space until October 31, 2017. On April 7, 2017, the Company further amended the Lease to extend the term to October 31, 2023 on the then-existing office space, including the temporary space, consisting of approximately 28,600 square feet of office space in Burlington, Massachusetts. From November 2016 through October 2017, the Company’s lease payment for this space was approximately $80,000 per month. Also, as part of this amendment to the Lease, the Company leased an additional 1,471 square feet of office space beginning in 2018. The lease payment for the 1,471 square feet of office space is approximately $4,100 per month. On October 6, 2017, the Company exercised its option for an additional 6,450 square feet of space, and the term for the space commenced in April 2018. The Company has approximately 36,500 square feet of office space in Burlington, Massachusetts under a lease term expiring on October 31, 2023. Starting in December 2017, the Company’s minimum monthly lease payment is approximately $87,000 and it increases over the life of the amended Lease. In addition to the base rent for the office space, which increases over the term of the amended Lease, the Company is responsible for its share of operating expenses and real estate taxes. Upon adoption of ASU 2016-02, the Company recorded a right-of-use asset and corresponding lease liability for the Lease on January 1, 2019, by calculating the present value of lease payments, discounted at 8.9%, the Company’s estimated incremental borrowing rate, over the 4.8-year remaining term. The straight-line lease cost for the Lease amounted to $0.3 million for the three months ended March 31, 2019 and was included in operating expenses. As of March 31, 2019, the remaining lease term on the Lease was 4.6 years. Woburn Lease In February 2017, the Company entered into a five-year lease for laboratory space located in Woburn, Massachusetts with a monthly lease payment of approximately $15,000, which increases over the term of the lease, plus a share of operating expenses. Upon adoption of ASU 2016-02, the Company recorded a right-of-use asset and corresponding lease liability for the Lease on January 1, 2019, by calculating the present value of lease payments, discounted at 8.4%, the Company’s estimated incremental borrowing rate, over the 3.2-year remaining term. The Woburn lease includes an option to extend the term of the lease for two years. Since the Company adopted ASU 2016-02 using the Comparatives under 840 approach, it did not reassess the determination of its operating leases as leases, and therefore no options to extend the lease were included in the calculation of the lease liability as of March 31, 2019. The straight-line lease cost for the Woburn lease amounted to $46 thousand for the three months ended March 31, 2019 and was included in operating expenses. As of March 31, 2019, the remaining lease term on the Woburn lease was 2.9 years.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Flexion’s manufacturing equipment and for Patheon’s termination costs up to a capped amount. The Manufacturing Agreement with Patheon contains an operating lease for the use of dedicated manufacturing suites. With the adoption of ASU 2016-02, the Company recorded a right-of-use asset and corresponding lease liability for the operating lease. As of March 31, 2019, the remaining lease term on the Patheon leases was 8.6 years. As of March 31, 2019, the discount rate was 8.24%. The straight-line lease cost amounted to $45 thousand for the three months ended March 31, 2019 and is included in inventory as part of manufacturing overhead. The components of lease expense and related cash flows were as follows:
(In thousands)
For the three months ended March 31,
Operating lease cost
2019
2018
Operating lease cost included in operating expenses
$
369
$
—
Operating lease cost included in inventory
45
—
Total operating lease cost
414
—
Operating cash flows from operating leases
505
—
Maturities of lease liability due under these lease agreements as of March 31, 2019 were as follows:
Year
Operating Lease Obligations (in thousands)
2019
$
1,253
2020
1,710
2021
1,752
2022
1,623
2023
1,380
Thereafter
677
Present value of imputed interest
(1,760
)
Total
$
6,635
As of December 31, 2018, future minimum lease payments under the Company’s lease obligations under ASC 840 were as follows:
Year
Aggregate Minimum Payments (in thousands)
2019
1,491
2020
1,533
2021
1,576
2022
1,447
2023
1,203
Total
$
7,250
As of December 31, 2018, future minimum payments under the Company’s agreed obligations under the Manufacturing Agreement with Patheon were as follows:
Year
Aggregate Minimum Payments (in thousands)
2019
8,027
2020
8,027
2021
8,027
2022
8,027
2023
8,027
2024 and thereafter
30,102
Total
$
70,237
Other Commitments and Contingencies Evonik Supply Agreement In November 2016, the Company entered into a Supply Agreement with Evonik Corporation (“Evonik”) for the purchase of PLGA which is used in the manufacturing of clinical and commercial supply of ZILRETTA. Pursuant to the Supply Agreement, Flexion is obligated to submit rolling monthly forecasts to Evonik for PLGA supply, a portion of which will constitute binding orders. In addition, Flexion agreed to certain minimum purchase requirements,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is extended. The total term of the agreement is five years. Upon termination of the Supply Agreement (other than termination due to the bankruptcy of either Evonik or Flexion) Flexion is obligated to pay the costs associated with the binding supply forecast provided to Evonik. The Supply Agreement will renew for two successive two year terms upon mutual written consent by both parties. FX201 Related Agreements In December 2017, the Company entered into a definitive agreement with GeneQuine Biotherapeutics GmbH (“GeneQuine”) to acquire the global rights to FX201. As part of the asset purchase transaction with GeneQuine, the Company made an upfront payment to GeneQuine of $2 million. The Company may also be required to make additional milestone payments during the development of FX201, including up to $8.7 million through Phase 2 proof of concept (PoC) clinical trial and, following successful PoC, up to an additional $54 million in development and global regulatory approval milestone payments. The transaction was accounted for as an asset acquisition, as it did not qualify as a business combination. The upfront fee was attributed to the intellectual property acquired, and recognized as research and development expense in December 2017 as the FX201 product candidate had not been commercially approved, and had no alternative future use. Future milestone payments earned prior to regulatory approval of FX201 would be recognized as research and development expense in the period when the milestone events become probable of being achieved. Future milestones earned upon regulatory approval would be recognized as an intangible asset and amortized to expense over the estimated life of FX201. The first milestone of $750,000 was achieved on October 24, 2018 when the GLP toxicology study was initiated upon the dosing of the first animals. This milestone was recognized as research and development expense in the fourth quarter of 2018. As of March 31, 2019, no other milestones under the arrangement have been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a, for the manufacturing of preclinical and initial clinical supplies of FX201. </t>
  </si>
  <si>
    <t>Summary of Significant Accounting Policies (Policies)</t>
  </si>
  <si>
    <t>Basis of Presentation</t>
  </si>
  <si>
    <t xml:space="preserve">Basis of Presentation The accompanying condensed consolidated financial statements as of March 31, 2019, and for the three months ended March 31, 2019 and 2018,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February 28, 2019. The information presented in the condensed consolidated financial statements and related notes as of March 31, 2019, and for the three months ended March 31, 2019 and 2018, is unaudited. The December 31, 2018 condensed consolidated balance sheet included herein was derived from the audited financial statements as of that date, but does not include all disclosures, including notes, required by GAAP for complete financial statements. Interim results for the three months ended March 31, 2019 are not necessarily indicative of the results that may be expected for the fiscal year ending December 31, 2019,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9, the Company had cash, cash equivalents, and marketable securities of approximately $217.8 million. Management believes that current cash, cash equivalents and marketable securities on hand at March 31, 2019 should be sufficient to fund operations for at least the next twelve months from the issuance date of these financial statements. The future viability of the Company is dependent on its ability to fund its operations through sales of ZILRETTA, and/or raise additional capital, such as debt or equity offerings, as needed. This funding is necessary for the Company to support the commercialization of ZILRETTA and to perform the research and development activities required to develop the Company’s other product candidates in order to generate future revenue streams. The Company may not be able to obtain financing on acceptable terms, or at all. If the Company is unable to obtain funding on a timely basis, the Company may need to curtail its operations, including the commercialization of ZILRETTA and research and development activities, which could adversely affect its prospects. </t>
  </si>
  <si>
    <t>Recent Accounting Pronouncements</t>
  </si>
  <si>
    <t xml:space="preserve">Recent Accounting Pronouncements Accounting Standards Recently Adopted In February 2016, the Financial Accounting Standards Board, or FASB, issued ASU 2016-02, Leases As part of its adoption of ASU 2016-02, the Company elected the package of practical expedients which allows it to not reassess (1) whether existing contracts contain leases, (2) the lease classification for existing leases, and (3) whether existing initial direct costs meet the new definition. Consequently, on adoption, the Company recognized lease liabilities of $7.0 million and corresponding right-of-use, or ROU, assets of $6.6 million based on the present value of the remaining minimum rental payments under current leasing standards for existing operating leases. These lease liabilities and ROU assets relate to operating leases only, as the Company concluded that it does not have any finance leases. The difference between the lease liability and the ROU assets upon adoption relates to the deferred rent balance that had been recorded prior to adoption. The Company determined that no cumulative adjustment to retained earnings was required. In June 2018, the FASB issued ASU No. 2018-07, Compensation – Stock Compensation (Topic 718): Improvements to Nonemployee Share-Based Payment Accounting Accounting Standards Recently Issued In June 2016, the FASB issued ASU No. 2016-13, Financial Instruments - Credit Losses (Topic 326): Measurement of Credit Losses on Financial Instruments In July 2018, the FASB issued ASU No. 2018-13, Fair Value Measurement (Topic 820): Disclosure Framework—Changes to the Disclosure Requirements for Fair Value Measurement </t>
  </si>
  <si>
    <t>Consolidation</t>
  </si>
  <si>
    <t>Consolidation The accompanying condensed consolidated financial statements include the Company and its wholly-owned subsidiary, Flexion Therapeutics Securities Corporation. The Company has eliminated all intercompany transactions for the three months ended March 31, 2019 and the year ended December 31, 2018.</t>
  </si>
  <si>
    <t>Revenue Recognition</t>
  </si>
  <si>
    <t>Revenue Recognition On October 6, 2017, the U.S. Food and Drug Administration, or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sells ZILRETTA to its customers who then subsequently resell ZILRETTA to physicians, clinics and certain medical centers or hospitals. In addition to distribution agreements with customers,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March 31, 2019,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The Company’s limited right of return allows for eligible returns of ZILRETTA in the following circumstances:
•
Shipment errors that were the result of an error by the Company;
•
Quantity delivered that is greater or less than the quantity ordered;
•
Product distributed by the Company that is damaged in transit prior to receipt by the customer;
•
Expired product, previously purchased directly from the Company, that is returned during the period beginning three months prior to the product’s expiration date and ending three months after the product’s expiration date;
•
Product subject to a recall; and
•
Product that the Company, at its sole discretion, has specified to be returned. Government Chargebacks, Discounts and Rebate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months ended March 31, 2019 and 2018:
(In thousands)
Trade Discounts, Allowances and Government Chargebacks
Government Rebates and Other Incentives
Returns
Total
Balance as of December 31, 2018
$
601
$
491
$
125
$
1,217
Provision related to sales in the current year
741
24
57
822
Credits and payments made
(332
)
(36
)
(33
)
(401
)
Balance as of March 31, 2019
$
1,010
$
479
$
149
$
1,638
Balance as of December 31, 2017
$
60
$
15
$
2
$
77
Provision related to sales in the current year
186
49
12
247
Credits and payments made
(94
)
—
—
(94
)
Balance as of March 31, 2018
$
152
$
64
$
14
$
230</t>
  </si>
  <si>
    <t>Use of Estimates</t>
  </si>
  <si>
    <t>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si>
  <si>
    <t>Foreign Currencies</t>
  </si>
  <si>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si>
  <si>
    <t>Leases</t>
  </si>
  <si>
    <t xml:space="preserve">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2024 Convertible Notes and term loan) were also used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si>
  <si>
    <t>Summary of Significant Accounting Policies (Tables)</t>
  </si>
  <si>
    <t>Summary of Product Revenue Allowance And Reserve Categories</t>
  </si>
  <si>
    <t>The following table summarizes activity in each of the product revenue allowance and reserve categories for the three months ended March 31, 2019 and 2018:
(In thousands)
Trade Discounts, Allowances and Government Chargebacks
Government Rebates and Other Incentives
Returns
Total
Balance as of December 31, 2018
$
601
$
491
$
125
$
1,217
Provision related to sales in the current year
741
24
57
822
Credits and payments made
(332
)
(36
)
(33
)
(401
)
Balance as of March 31, 2019
$
1,010
$
479
$
149
$
1,638
Balance as of December 31, 2017
$
60
$
15
$
2
$
77
Provision related to sales in the current year
186
49
12
247
Credits and payments made
(94
)
—
—
(94
)
Balance as of March 31, 2018
$
152
$
64
$
14
$
230</t>
  </si>
  <si>
    <t>Property Plant and Equipment Estimated Useful Lives</t>
  </si>
  <si>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si>
  <si>
    <t>Fair Value of Financial Assets and Liabilities (Tables)</t>
  </si>
  <si>
    <t>Schedule of Assets Measured at Fair Value on Recurring Basis</t>
  </si>
  <si>
    <t>The following tables present information about the Company’s assets that are measured at fair value on a recurring basis as of March 31, 2019 and December 31, 2018 and indicate the level of the fair value hierarchy utilized to determine such fair value:
Fair Value Measurements as of March 31, 2019 Using:
(In thousands)
Level 1
Level 2
Level 3
Total
Assets:
Cash equivalents
$
—
$
66,083
$
—
$
66,083
Marketable securities
—
129,913
—
129,913
$
—
$
195,996
$
—
$
195,996
Fair Value Measurements as of December 31, 2018 Using:
(In thousands)
Level 1
Level 2
Level 3
Total
Assets:
Cash equivalents
$
—
$
57,739
$
—
$
57,739
Marketable securities
—
171,555
—
171,555
$
—
$
229,294
$
—
$
229,294</t>
  </si>
  <si>
    <t>Marketable Securities (Tables)</t>
  </si>
  <si>
    <t>Summary of Fair Value of Available-for-Sale Marketable Securities by Type of Security</t>
  </si>
  <si>
    <t>As of March 31, 2019 and December 31, 2018 the fair value of available-for-sale marketable securities by type of security was as follows:
March 31, 2019
(In thousands)
Amortized Cost
Gross Unrealized Gains
Gross Unrealized Losses
Fair Value
Commercial paper
$
1,981
$
—
$
—
$
1,981
U.S. government obligations
54,570
17
—
54,587
Corporate bonds
73,257
94
(6
)
73,345
$
129,808
$
111
$
(6
)
$
129,913
December 31, 2018
(In thousands)
Amortized Cost
Gross Unrealized Gains
Gross Unrealized Losses
Fair Value
Commercial paper
$
36,723
$
—
$
—
$
36,723
U.S. government obligations
39,910
—
(12
)
39,898
Corporate bonds
94,999
20
(85
)
94,934
$
171,632
$
20
$
(97
)
$
171,555</t>
  </si>
  <si>
    <t>Prepaid Expenses and Other Current Assets (Tables)</t>
  </si>
  <si>
    <t>Prepaid expenses and other current assets consisted of the following as of March 31, 2019 and December 31, 2018:
(In thousands)
March 31, 2019
December 31, 2018
Prepaid expenses
$
3,853
$
4,717
Deposits
291
66
Interest receivable on marketable securities
512
717
Total prepaid expenses and other current assets
$
4,656
$
5,500</t>
  </si>
  <si>
    <t>Inventory (Tables)</t>
  </si>
  <si>
    <t>Schedule of Inventory</t>
  </si>
  <si>
    <t>Inventory consisted of the following as of March 31, 2019 and December 31, 2018:
(In thousands)
March 31, 2019
December 31, 2018
Raw materials
$
3,046
$
2,367
Work in process
5,143
3,553
Finished goods
2,135
1,717
Total inventories
$
10,324
$
7,637</t>
  </si>
  <si>
    <t>Property and Equipment, Net (Tables)</t>
  </si>
  <si>
    <t>Components of Property and Equipment</t>
  </si>
  <si>
    <t>Property and equipment, net, as of March 31, 2019 and December 31, 2018 consisted of the following:
(In thousands)
March 31, 2019
December 31, 2018
Computer and office equipment
$
1,133
$
1,133
Manufacturing equipment
12,147
12,000
Furniture and fixtures
609
604
Software
447
434
Leasehold improvements
815
815
Construction in progress
1,450
1,416
16,601
16,402
Less: Accumulated depreciation
(6,272
)
(5,692
)
Total property and equipment, net
$
10,329
$
10,710</t>
  </si>
  <si>
    <t>Accrued Expenses and Other Current Liabilities (Tables)</t>
  </si>
  <si>
    <t>Schedule of Accrued Expenses and Other Current Liabilities</t>
  </si>
  <si>
    <t>Accrued expenses and other current liabilities consisted of the following as of March 31, 2019 and December 31, 2018:
(In thousands)
March 31, 2019
December 31, 2018
Research and development
$
1,372
$
1,216
Payroll and other employee-related expenses
5,683
8,207
Professional services fees
4,281
2,544
Interest expense
2,879
1,195
Product revenue reserves
628
616
Accrual for employee stock purchase plan
740
251
Other
202
281
Total accrued expenses and other current liabilities
$
15,785
$
14,310</t>
  </si>
  <si>
    <t>Debt (Tables)</t>
  </si>
  <si>
    <t>Schedule of Annual Principal and Interest Payments Due Under Term Loan</t>
  </si>
  <si>
    <t>As of March 31, 2019, annual principal and interest payments due under the 2015 term loan were as follows:
Year
Aggregate Minimum Payments (in thousands)
2019
7,779
2020
4,383
Total
$
12,162
Less interest
(323
)
Less unamortized portion of final payment
(559
)
Total
$
11,280</t>
  </si>
  <si>
    <t>Summary of Carrying Value of Convertible Notes</t>
  </si>
  <si>
    <t>The table below summarizes the carrying value of the 2024 Convertible Notes as of March 31, 2019: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14,625
Carrying value 2024 Convertible Notes
$
146,939</t>
  </si>
  <si>
    <t>Stock-Based Compensation (Tables)</t>
  </si>
  <si>
    <t>Schedule of Relevant Data Used to Estimate Fair Value of Stock Option Grants</t>
  </si>
  <si>
    <t>The relevant data used to determine the value of the stock option grants for the three months ended March 31, 2019 and 2018 were as follows:
Three months ended
March 31,
2019
2018
Risk-free interest rates
2.56% - 2.67%
2.72 - 2.74%
Expected dividend yield
0.00%
0.00%
Expected term (in years)
6.0
6.0
Expected volatility
69.3% - 69.5%
71.4 - 71.5%</t>
  </si>
  <si>
    <t>Summary of Stock Option Activity</t>
  </si>
  <si>
    <t>The following table summarizes stock option activity for the three months ended March 31, 2019:
(In thousands, except per share amounts)
Shares Under
Weighted Average Exercise Per Share
Outstanding as of December 31, 2018
4,435
$
19.21
Granted
638
14.47
Exercised
—
7.15
Cancelled
(92
)
21.85
Outstanding as of March 31, 2019
4,981
$
18.56
Options vested and expected to vest at March 31, 2019
4,981
$
18.56
Options exercisable at March 31, 2019
2,689
$
17.67</t>
  </si>
  <si>
    <t>Summary of of RSU Activity</t>
  </si>
  <si>
    <t>The following table summarizes the RSU activity for the three months ended March 31, 2019:
(In thousands, except per share amounts)
Number of Shares
Weighted Average Grant Date Fair Value Per Share
Nonvested balance as of December 31, 2018
252
$
22.25
Granted
771
14.75
Vested/Released
(46
)
22.31
Cancelled
(3
)
20.89
Nonvested Balance as of March 31, 2019
974
$
16.31</t>
  </si>
  <si>
    <t>Stock-Based Compensation Expense Related to Stock Options, and RSUs and Shares Purchased Under Employee Stock Purchase Plan</t>
  </si>
  <si>
    <t>The Company recorded stock-based compensation expense related to stock options and RSUs and shares purchased under the Employee Stock Purchase Plan for the three months ended March 31, 2019 and 2018 as follows:
For the three months ended March 31,
(In thousands)
2019
2018
Research and development
$
1,156
$
1,150
Selling, general and administrative
2,697
2,507
Total
$
3,853
$
3,657</t>
  </si>
  <si>
    <t>Net Loss per Share (Tables)</t>
  </si>
  <si>
    <t>Schedule of Basic and Diluted Net Loss Per Share Attributable to Common Stockholders</t>
  </si>
  <si>
    <t>Basic and diluted net loss per share attributable to common stockholders was calculated as follows for the three months ended March 31, 2019 and 2018:
For the three months ended March 31,
(In thousands, except per share amounts)
2019
2018
Numerator:
Net loss
$
(41,538
)
$
(41,569
)
Net loss:
$
(41,538
)
$
(41,569
)
Denominator:
Weighted average common shares outstanding, basic and diluted
37,992
37,620
Net loss per share, basic and diluted
$
(1.09
)
$
(1.10
)</t>
  </si>
  <si>
    <t>Schedule of Common Stock Equivalents Excluded from Calculation of Diluted Net Loss Per Share, as Including them Would have Anti-dilutive Effect</t>
  </si>
  <si>
    <t>The following common stock equivalents were excluded from the calculation of diluted net loss per share for the periods indicated as including them would have an anti-dilutive effect:
For the three months ended March 31,
2019
2018
Shares issuable upon conversion of the 2024 Convertible Notes
7,515
7,515
Stock options
4,770
4,264
Restricted stock units
471
218
Total
12,756
11,997</t>
  </si>
  <si>
    <t>Commitments and Contingencies (Tables)</t>
  </si>
  <si>
    <t>Components of Lease Expense and Related Cash Flows</t>
  </si>
  <si>
    <t>The components of lease expense and related cash flows were as follows:
(In thousands)
For the three months ended March 31,
Operating lease cost
2019
2018
Operating lease cost included in operating expenses
$
369
$
—
Operating lease cost included in inventory
45
—
Total operating lease cost
414
—
Operating cash flows from operating leases
505
—</t>
  </si>
  <si>
    <t>Schedule of Maturities of Lease Liability Due Under Lease Agreements</t>
  </si>
  <si>
    <t>Maturities of lease liability due under these lease agreements as of March 31, 2019 were as follows:
Year
Operating Lease Obligations (in thousands)
2019
$
1,253
2020
1,710
2021
1,752
2022
1,623
2023
1,380
Thereafter
677
Present value of imputed interest
(1,760
)
Total
$
6,635</t>
  </si>
  <si>
    <t>Future Minimum Lease Payments under Operating Leases</t>
  </si>
  <si>
    <t>As of December 31, 2018, future minimum lease payments under the Company’s lease obligations under ASC 840 were as follows:
Year
Aggregate Minimum Payments (in thousands)
2019
1,491
2020
1,533
2021
1,576
2022
1,447
2023
1,203
Total
$
7,250</t>
  </si>
  <si>
    <t>Schedule of Future Minimum Payments under Manufacturing Agreement with Patheon</t>
  </si>
  <si>
    <t>As of December 31, 2018, future minimum payments under the Company’s agreed obligations under the Manufacturing Agreement with Patheon were as follows:
Year
Aggregate Minimum Payments (in thousands)
2019
8,027
2020
8,027
2021
8,027
2022
8,027
2023
8,027
2024 and thereafter
30,102
Total
$
70,237</t>
  </si>
  <si>
    <t>Overview and Nature of the Business - Additional Information (Detail)</t>
  </si>
  <si>
    <t>Incorporation date</t>
  </si>
  <si>
    <t>Nov. 5,
		2007</t>
  </si>
  <si>
    <t>Summary of Significant Accounting Policies - Additional Information (Detail) - USD ($) $ in Thousands</t>
  </si>
  <si>
    <t>Jan. 01, 2019</t>
  </si>
  <si>
    <t>Summary Of Significant Accounting Policies [Line Items]</t>
  </si>
  <si>
    <t>Cash and cash equivalents and marketable securities</t>
  </si>
  <si>
    <t>Operating lease, right-of-use asset</t>
  </si>
  <si>
    <t>ZILRETTA [Member]</t>
  </si>
  <si>
    <t>Product return, period prior to expiration</t>
  </si>
  <si>
    <t>3 months</t>
  </si>
  <si>
    <t>Product return, period after expiration</t>
  </si>
  <si>
    <t>Maximum [Member]</t>
  </si>
  <si>
    <t>Trade Payment Term</t>
  </si>
  <si>
    <t>1 year</t>
  </si>
  <si>
    <t>Summary of Significant Accounting Policies - Summary of Product Revenue Allowance And Reserve Categories (Detail) - USD ($) $ in Thousands</t>
  </si>
  <si>
    <t>Trade Discounts, Allowances and Government Chargebacks [Member]</t>
  </si>
  <si>
    <t>Beginning Balance</t>
  </si>
  <si>
    <t>Provision related to sales in the current year</t>
  </si>
  <si>
    <t>Credits and payments made</t>
  </si>
  <si>
    <t>Ending Balance</t>
  </si>
  <si>
    <t>Government Rebates and Other Incentives [Member]</t>
  </si>
  <si>
    <t>Returns [Member]</t>
  </si>
  <si>
    <t>Product Revenue Allowance and Reserve [Member]</t>
  </si>
  <si>
    <t>Summary of Significant Accounting Policies - Property Plant and Equipment Estimated Useful Lives (Detail)</t>
  </si>
  <si>
    <t>Computers, Office Equipment, and Minor Computer Software [Member]</t>
  </si>
  <si>
    <t>Property, Plant and Equipment [Line Items]</t>
  </si>
  <si>
    <t>Estimated Useful Life (Years)</t>
  </si>
  <si>
    <t>3 years</t>
  </si>
  <si>
    <t>Computer Software [Member]</t>
  </si>
  <si>
    <t>7 years</t>
  </si>
  <si>
    <t>Manufacturing Equipment [Member] | Minimum [Member]</t>
  </si>
  <si>
    <t>Manufacturing Equipment [Member] | Maximum [Member]</t>
  </si>
  <si>
    <t>10 years</t>
  </si>
  <si>
    <t>Furniture and Fixtures [Member]</t>
  </si>
  <si>
    <t>5 years</t>
  </si>
  <si>
    <t>Fair Value of Financial Assets and Liabilities - Schedule of Assets Measured at Fair Value on Recurring Basis (Detail) - USD ($) $ in Thousands</t>
  </si>
  <si>
    <t>Fair Value, Assets and Liabilities Measured on Recurring and Nonrecurring Basis [Line Items]</t>
  </si>
  <si>
    <t>Fair Value Measurements, Recurring [Member]</t>
  </si>
  <si>
    <t>Cash equivalents</t>
  </si>
  <si>
    <t>Assets, Total</t>
  </si>
  <si>
    <t>Fair Value Measurements, Recurring [Member] | Level 2 [Member]</t>
  </si>
  <si>
    <t>Fair Value of Financial Assets and Liabilities - Additional Information (Detail) - 2024 Convertible Notes [Member] - USD ($) $ in Millions</t>
  </si>
  <si>
    <t>May 02, 2017</t>
  </si>
  <si>
    <t>Fair Value Balance Sheet Grouping Financial Statement Captions [Line Items]</t>
  </si>
  <si>
    <t>Fair value of liability</t>
  </si>
  <si>
    <t>Unamortized debt discount</t>
  </si>
  <si>
    <t>Debt instrument interest rate</t>
  </si>
  <si>
    <t>3.375%</t>
  </si>
  <si>
    <t>Convertible Notes, face value</t>
  </si>
  <si>
    <t>Estimated fair value of Convertible Notes</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Commercial Paper [Member]</t>
  </si>
  <si>
    <t>U.S. Government Obligations [Member]</t>
  </si>
  <si>
    <t>Corporate Bonds [Member]</t>
  </si>
  <si>
    <t>Marketable Securities - Additional Information (Detail) - USD ($)</t>
  </si>
  <si>
    <t>Long-term investment, marketable securities</t>
  </si>
  <si>
    <t>Prepaid Expenses and Other Current Assets - Prepaid Expenses and Other Current Assets (Detail) - USD ($) $ in Thousands</t>
  </si>
  <si>
    <t>Prepaid expenses</t>
  </si>
  <si>
    <t>Deposits</t>
  </si>
  <si>
    <t>Interest receivable on marketable securities</t>
  </si>
  <si>
    <t>Total prepaid expenses and other current assets</t>
  </si>
  <si>
    <t>Inventory - Schedule of Inventory (Detail) - USD ($) $ in Thousands</t>
  </si>
  <si>
    <t>Raw materials</t>
  </si>
  <si>
    <t>Work in process</t>
  </si>
  <si>
    <t>Finished goods</t>
  </si>
  <si>
    <t>Total inventories</t>
  </si>
  <si>
    <t>Inventory - Additional Information (Detail)</t>
  </si>
  <si>
    <t>Mar. 31, 2019USD ($)</t>
  </si>
  <si>
    <t>Inventory finished goods shelf life</t>
  </si>
  <si>
    <t>24 months</t>
  </si>
  <si>
    <t>Write-downs to inventory</t>
  </si>
  <si>
    <t>Property and Equipment, Net - Components of Property and Equipment (Detail) - USD ($) $ in Thousands</t>
  </si>
  <si>
    <t>Property and equipment gross</t>
  </si>
  <si>
    <t>Less: Accumulated depreciation</t>
  </si>
  <si>
    <t>Total property and equipment, net</t>
  </si>
  <si>
    <t>Computer and Office Equipment [Member]</t>
  </si>
  <si>
    <t>Manufacturing Equipment [Member]</t>
  </si>
  <si>
    <t>Leasehold Improvements [Member]</t>
  </si>
  <si>
    <t>Construction in Progress [Member]</t>
  </si>
  <si>
    <t>Software [Member]</t>
  </si>
  <si>
    <t>Property and Equipment, Net - Additional Information (Detail) - USD ($)</t>
  </si>
  <si>
    <t>Property and equipment disposals</t>
  </si>
  <si>
    <t>Accrued Expenses and Other Current Liabilities - Schedule of Accrued Expenses and Other Current Liabilities (Detail) - USD ($) $ in Thousands</t>
  </si>
  <si>
    <t>Payroll and other employee-related expenses</t>
  </si>
  <si>
    <t>Professional services fees</t>
  </si>
  <si>
    <t>Product revenue reserves</t>
  </si>
  <si>
    <t>Accrual for employee stock purchase plan</t>
  </si>
  <si>
    <t>Other</t>
  </si>
  <si>
    <t>Total accrued expenses and other current liabilities</t>
  </si>
  <si>
    <t>Debt - Additional Information (Detail)</t>
  </si>
  <si>
    <t>May 02, 2017USD ($)</t>
  </si>
  <si>
    <t>Jul. 22, 2016USD ($)</t>
  </si>
  <si>
    <t>Aug. 04, 2015USD ($)</t>
  </si>
  <si>
    <t>Mar. 31, 2019USD ($)d$ / sharesshares</t>
  </si>
  <si>
    <t>2015 Term Loan [Member]</t>
  </si>
  <si>
    <t>Debt Instrument [Line Items]</t>
  </si>
  <si>
    <t>Carrying value of term loan</t>
  </si>
  <si>
    <t>Liability component of Convertible Notes recorded as long-term debt</t>
  </si>
  <si>
    <t>Mid Cap Financial Trust [Member] | 2015 Term Loan [Member]</t>
  </si>
  <si>
    <t>Term loan, maximum borrowings</t>
  </si>
  <si>
    <t>Debt instrument description</t>
  </si>
  <si>
    <t>The Company also agreed to maintain a balance in cash or cash equivalents at Silicon Valley Bank equal to the principal balance of the loan plus 5%.</t>
  </si>
  <si>
    <t>Debt instrument percentage of cash or cash equivalents addition to principal balance</t>
  </si>
  <si>
    <t>5.00%</t>
  </si>
  <si>
    <t>6.25%</t>
  </si>
  <si>
    <t>Term loan, first periodic payment date</t>
  </si>
  <si>
    <t>Mar. 1,
		2017</t>
  </si>
  <si>
    <t>Debt instrument maturity date</t>
  </si>
  <si>
    <t>Feb. 1,
		2020</t>
  </si>
  <si>
    <t>Interest on final payment</t>
  </si>
  <si>
    <t>9.00%</t>
  </si>
  <si>
    <t>Term loan, payment description</t>
  </si>
  <si>
    <t>Interest-only period of 19 months, principal is due in 36 equal monthly installments.</t>
  </si>
  <si>
    <t>Debt issuance costs</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amount borrowed</t>
  </si>
  <si>
    <t>2024 Convertible Notes [Member]</t>
  </si>
  <si>
    <t>May 1,
		2024</t>
  </si>
  <si>
    <t>Debt instrument principal amount</t>
  </si>
  <si>
    <t>9.71%</t>
  </si>
  <si>
    <t>Debt instrument frequency of periodic payment</t>
  </si>
  <si>
    <t>semi-annually</t>
  </si>
  <si>
    <t>Net proceeds from offering of convertible senior notes</t>
  </si>
  <si>
    <t>Debt discount and issuance costs</t>
  </si>
  <si>
    <t>Number of shares issued upon conversion of $1,000 debt principal amount | shares</t>
  </si>
  <si>
    <t>Debt instrument convertible initial conversion price per share of common stock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d</t>
  </si>
  <si>
    <t>Number of consecutive trading days before five consecutive business days during the note measurement period | d</t>
  </si>
  <si>
    <t>Equity component of Convertible Notes recorded as additional paid-in capital</t>
  </si>
  <si>
    <t>Debt instrument effective interest rate period</t>
  </si>
  <si>
    <t>Debt issuance costs allocated to liability component</t>
  </si>
  <si>
    <t>Debt issuance costs allocated to equity component reduction to additional paid-in capital</t>
  </si>
  <si>
    <t>Amortization of debt discount</t>
  </si>
  <si>
    <t>2024 Convertible Notes [Member] | On or After February 1, 2024 [Member]</t>
  </si>
  <si>
    <t>Debt instrument redemption date</t>
  </si>
  <si>
    <t>May 6,
		2020</t>
  </si>
  <si>
    <t>Redemption price percentage of principal amount to be redeemed</t>
  </si>
  <si>
    <t>100.00%</t>
  </si>
  <si>
    <t>2024 Convertible Notes [Member] | Maximum [Member]</t>
  </si>
  <si>
    <t>Debt instrument conversion obligation trading price as percentage of product common stock closing sale price and conversion rate</t>
  </si>
  <si>
    <t>98.00%</t>
  </si>
  <si>
    <t>Debt - Schedule of Annual Principal and Interest Payments Due Under Term Loan (Detail) - 2015 Term Loan [Member] $ in Thousands</t>
  </si>
  <si>
    <t>Long-term Debt, Fiscal Year Maturity [Abstract]</t>
  </si>
  <si>
    <t>2020</t>
  </si>
  <si>
    <t>Less interest</t>
  </si>
  <si>
    <t>Less unamortized portion of final payment</t>
  </si>
  <si>
    <t>Debt - Summary of Carrying Value of Convertible Notes (Detail) - USD ($) $ in Thousands</t>
  </si>
  <si>
    <t>Carrying value 2024 Convertible Notes</t>
  </si>
  <si>
    <t>Gross proceeds</t>
  </si>
  <si>
    <t>Gross proceeds, Portion of proceeds allocated to equity component (additional paid-in capital)</t>
  </si>
  <si>
    <t>Debt issuance costs, Portion of issuance costs allocated to equity component (additional paid-in capital)</t>
  </si>
  <si>
    <t>Stock-Based Compensation - Schedule of Relevant Data Used to Estimate Fair Value of Stock Option Grants (Detail)</t>
  </si>
  <si>
    <t>Risk-free interest rates, Minimum</t>
  </si>
  <si>
    <t>2.56%</t>
  </si>
  <si>
    <t>2.72%</t>
  </si>
  <si>
    <t>Risk-free interest rates, Maximum</t>
  </si>
  <si>
    <t>2.67%</t>
  </si>
  <si>
    <t>2.74%</t>
  </si>
  <si>
    <t>Expected dividend yield</t>
  </si>
  <si>
    <t>0.00%</t>
  </si>
  <si>
    <t>Expected term (in years)</t>
  </si>
  <si>
    <t>6 years</t>
  </si>
  <si>
    <t>Expected volatility, Minimum</t>
  </si>
  <si>
    <t>69.30%</t>
  </si>
  <si>
    <t>71.40%</t>
  </si>
  <si>
    <t>Expected volatility, Maximum</t>
  </si>
  <si>
    <t>69.50%</t>
  </si>
  <si>
    <t>71.50%</t>
  </si>
  <si>
    <t>Stock-Based Compensation - Summary of Stock Option Activity (Detail)</t>
  </si>
  <si>
    <t>Mar. 31, 2019$ / sharesshares</t>
  </si>
  <si>
    <t>Shares Issuable Under Options, Beginning balance | shares</t>
  </si>
  <si>
    <t>Shares Issuable Under Options, Granted | shares</t>
  </si>
  <si>
    <t>Shares Issuable Under Options, Exercised | shares</t>
  </si>
  <si>
    <t>Shares Issuable Under Options, Cancelled | shares</t>
  </si>
  <si>
    <t>Shares Issuable Under Options, Ending balance | shares</t>
  </si>
  <si>
    <t>Shares Issuable Under Options, Options exercisable at March 31, 2019 | shares</t>
  </si>
  <si>
    <t>Weighted Average Exercise Price Per Share, Beginning balance | $ / shares</t>
  </si>
  <si>
    <t>Weighted Average Exercise Price Per Share, Granted | $ / shares</t>
  </si>
  <si>
    <t>Weighted Average Exercise Price Per Share, Exercised | $ / shares</t>
  </si>
  <si>
    <t>Weighted Average Exercise Price Per Share, Cancelled | $ / shares</t>
  </si>
  <si>
    <t>Weighted Average Exercise Price Per Share, Ending balance | $ / shares</t>
  </si>
  <si>
    <t>Weighted Average Exercise Price Per Share, Options vested and expected to vest | $ / shares</t>
  </si>
  <si>
    <t>Weighted Average Exercise Price Per Share, Options exercisable | $ / shares</t>
  </si>
  <si>
    <t>Stock-Based Compensation - Additional Information (Detail)</t>
  </si>
  <si>
    <t>Oct. 06, 2017USD ($)shares</t>
  </si>
  <si>
    <t>Jan. 04, 2016shares</t>
  </si>
  <si>
    <t>Mar. 31, 2019USD ($)Installment$ / sharesshares</t>
  </si>
  <si>
    <t>Mar. 31, 2018$ / sharesshares</t>
  </si>
  <si>
    <t>Dec. 31, 2017USD ($)</t>
  </si>
  <si>
    <t>Dec. 31, 2018$ / sharesshares</t>
  </si>
  <si>
    <t>Share-based Compensation Arrangement by Share-based Payment Award [Line Items]</t>
  </si>
  <si>
    <t>Number of options exercised | shares</t>
  </si>
  <si>
    <t>Aggregate intrinsic value of stock options exercised</t>
  </si>
  <si>
    <t>Options to purchase common stock, outstanding | shares</t>
  </si>
  <si>
    <t>Weighted average remaining contractual term</t>
  </si>
  <si>
    <t>7 years 7 months 6 days</t>
  </si>
  <si>
    <t>8 years 1 month 6 days</t>
  </si>
  <si>
    <t>Weighted average exercise price | $ / shares</t>
  </si>
  <si>
    <t>Weighted average grant date fair value of options granted | $ / shares</t>
  </si>
  <si>
    <t>Unrecognized stock-based compensation expense</t>
  </si>
  <si>
    <t>Unrecognized compensation costs, weighted-average recognition periods</t>
  </si>
  <si>
    <t>2 years 7 months 6 days</t>
  </si>
  <si>
    <t>Restricted Stock Units (RSUs) [Member]</t>
  </si>
  <si>
    <t>Share based compensation, number of shares granted | shares</t>
  </si>
  <si>
    <t>Grant date fair value of restricted common stock units under performance-based vesting</t>
  </si>
  <si>
    <t>3 years 6 months</t>
  </si>
  <si>
    <t>Weighted average grant date fair value, shares granted, per share | $ / shares</t>
  </si>
  <si>
    <t>Awards vesting right</t>
  </si>
  <si>
    <t>The RSUs vest in four substantially equal installments on each of the first four anniversaries of the vesting commencement date, subject to the employee's continued employment with, or services to, the Company on each vesting date.</t>
  </si>
  <si>
    <t>Restricted Stock Units (RSUs) [Member] | First Anniversary [Member]</t>
  </si>
  <si>
    <t>Share based compensation, award vesting installments | Installment</t>
  </si>
  <si>
    <t>Restricted Stock Units (RSUs) [Member] | Second Anniversary [Member]</t>
  </si>
  <si>
    <t>Restricted Stock Units (RSUs) [Member] | Third Anniversary [Member]</t>
  </si>
  <si>
    <t>Restricted Stock Units (RSUs) [Member] | Fourth Anniversary [Member]</t>
  </si>
  <si>
    <t>Restricted Stock Units (RSUs) [Member] | January 4, 2016 [Member]</t>
  </si>
  <si>
    <t>2 years</t>
  </si>
  <si>
    <t>Stock-Based Compensation - Summary of of RSU Activity (Detail) - Restricted Stock Units (RSUs) [Member] - $ / shares</t>
  </si>
  <si>
    <t>Oct. 06, 2017</t>
  </si>
  <si>
    <t>Jan. 04, 2016</t>
  </si>
  <si>
    <t>Number of Shares, Beginning balance</t>
  </si>
  <si>
    <t>Number of Shares, Granted</t>
  </si>
  <si>
    <t>Number of Shares, Vested/Released</t>
  </si>
  <si>
    <t>Number of Shares, Cancelled</t>
  </si>
  <si>
    <t>Number of Shares, Ending balance</t>
  </si>
  <si>
    <t>Weighted Average Grant Date Fair Value Per Share, Beginning balance</t>
  </si>
  <si>
    <t>Weighted Average Grant Date Fair Value Per Share, Granted</t>
  </si>
  <si>
    <t>Weighted Average Grant Date Fair Value Per Share, Vested/Released</t>
  </si>
  <si>
    <t>Weighted Average Grant Date Fair Value Per Share, Cancelled</t>
  </si>
  <si>
    <t>Weighted Average Grant Date Fair Value Per Share, Ending balance</t>
  </si>
  <si>
    <t>Stock-Based Compensation - Stock-Based Compensation Expense Related to Stock Options, and RSUs and Shares Purchased Under Employee Stock Purchase Plan (Detail) - USD ($) $ in Thousands</t>
  </si>
  <si>
    <t>Research and Development [Member]</t>
  </si>
  <si>
    <t>Selling, General and Administrative [Member]</t>
  </si>
  <si>
    <t>Net Loss per Share - Schedule of Basic and Diluted Net Loss Per Share Attributable to Common Stockholders (Detail) - USD ($) $ / shares in Units, shares in Thousands, $ in Thousands</t>
  </si>
  <si>
    <t>Numerator:</t>
  </si>
  <si>
    <t>Net loss:</t>
  </si>
  <si>
    <t>Denominator:</t>
  </si>
  <si>
    <t>Net loss per share, basic and diluted</t>
  </si>
  <si>
    <t>Net Loss per Share - Schedule of Common Stock Equivalents Excluded from Calculation of Diluted Net Loss Per Share, as Including them Would have Anti-dilutive Effect (Detail) - shares</t>
  </si>
  <si>
    <t>Antidilutive Securities Excluded From Computation Of Earnings Per Share [Line Items]</t>
  </si>
  <si>
    <t>Common stock equivalents excluded from calculation of diluted net loss per share, as including them would have anti-dilutive effect</t>
  </si>
  <si>
    <t>Shares Issuable Upon Conversion of the 2024 Convertible Notes [Member]</t>
  </si>
  <si>
    <t>Stock Options [Member]</t>
  </si>
  <si>
    <t>Restricted Stock Units [Member]</t>
  </si>
  <si>
    <t>Commitments and Contingencies - Additional Information (Detail)</t>
  </si>
  <si>
    <t>Oct. 24, 2018USD ($)</t>
  </si>
  <si>
    <t>May 01, 2018USD ($)ft²</t>
  </si>
  <si>
    <t>Oct. 06, 2017ft²</t>
  </si>
  <si>
    <t>Apr. 07, 2017USD ($)ft²</t>
  </si>
  <si>
    <t>Sep. 21, 2016ft²</t>
  </si>
  <si>
    <t>Feb. 28, 2017USD ($)</t>
  </si>
  <si>
    <t>Nov. 30, 2016Term</t>
  </si>
  <si>
    <t>Jul. 31, 2015ft²</t>
  </si>
  <si>
    <t>May 31, 2013USD ($)</t>
  </si>
  <si>
    <t>Oct. 31, 2017USD ($)</t>
  </si>
  <si>
    <t>Sep. 30, 2015ft²</t>
  </si>
  <si>
    <t>Commitment And Contingencies [Line Items]</t>
  </si>
  <si>
    <t>Operating lease term</t>
  </si>
  <si>
    <t>42 months</t>
  </si>
  <si>
    <t>Minimum monthly lease payments</t>
  </si>
  <si>
    <t>Operating lease, straight-line cost</t>
  </si>
  <si>
    <t>GeneQuine Biotherapeutics GmbH ("GeneQuine") [Member] | Definitive Agreement [Member]</t>
  </si>
  <si>
    <t>License agreement, upfront fee paid</t>
  </si>
  <si>
    <t>Milestone, Revenue recognized</t>
  </si>
  <si>
    <t>Research and development milestone payment</t>
  </si>
  <si>
    <t>GeneQuine Biotherapeutics GmbH ("GeneQuine") [Member] | Definitive Agreement [Member] | Maximum [Member]</t>
  </si>
  <si>
    <t>Additional milestone payments</t>
  </si>
  <si>
    <t>Evonik Corporation [Member]</t>
  </si>
  <si>
    <t>Supply agreement period</t>
  </si>
  <si>
    <t>Supply agreement renewal term</t>
  </si>
  <si>
    <t>Number of renewal terms | Term</t>
  </si>
  <si>
    <t>Supply agreement description</t>
  </si>
  <si>
    <t>The Supply Agreement will renew for two successive two year terms upon mutual written consent by both parties.</t>
  </si>
  <si>
    <t>Manufacturing and Supply Agreement with Patheon UK Limited [Member]</t>
  </si>
  <si>
    <t>Operating lease, discount rate</t>
  </si>
  <si>
    <t>8.24%</t>
  </si>
  <si>
    <t>Operating lease, remaining lease term</t>
  </si>
  <si>
    <t>8 years 7 months 6 days</t>
  </si>
  <si>
    <t>Manufacturing agreement period</t>
  </si>
  <si>
    <t>Phase 2 Proof of Concept (PoC) Clinical Trial [Member] | GeneQuine Biotherapeutics GmbH ("GeneQuine") [Member] | Definitive Agreement [Member] | Maximum [Member]</t>
  </si>
  <si>
    <t>Burlington Massachusetts [Member]</t>
  </si>
  <si>
    <t>Additional leased office space | ft²</t>
  </si>
  <si>
    <t>Extended leased office space | ft²</t>
  </si>
  <si>
    <t>Office space leased on temporary agreement | ft²</t>
  </si>
  <si>
    <t>Lease termination date</t>
  </si>
  <si>
    <t>Oct. 31,
		2023</t>
  </si>
  <si>
    <t>Oct. 31,
		2019</t>
  </si>
  <si>
    <t>Temporary lease termination date</t>
  </si>
  <si>
    <t>Oct. 31,
		2017</t>
  </si>
  <si>
    <t>Operating lease office space | ft²</t>
  </si>
  <si>
    <t>Lease payment per month for additional office space</t>
  </si>
  <si>
    <t>Operating lease commencement date</t>
  </si>
  <si>
    <t>2018-04</t>
  </si>
  <si>
    <t>8.90%</t>
  </si>
  <si>
    <t>4 years 7 months 6 days</t>
  </si>
  <si>
    <t>4 years 9 months 18 days</t>
  </si>
  <si>
    <t>Woburn, Massachusetts [Member]</t>
  </si>
  <si>
    <t>8.40%</t>
  </si>
  <si>
    <t>2 years 10 months 24 days</t>
  </si>
  <si>
    <t>3 years 2 months 12 days</t>
  </si>
  <si>
    <t>Monthly lease payment</t>
  </si>
  <si>
    <t>Operating lease, option to extend</t>
  </si>
  <si>
    <t>The Woburn lease includes an option to extend the term of the lease for two years.</t>
  </si>
  <si>
    <t>Commitments and Contingencies - Components of Lease Expense and Related Cash Flows (Detail) $ in Thousands</t>
  </si>
  <si>
    <t>Total operating lease cost</t>
  </si>
  <si>
    <t>Operating cash flows from operating leases</t>
  </si>
  <si>
    <t>Inventory [Member]</t>
  </si>
  <si>
    <t>Operating Expense [Member]</t>
  </si>
  <si>
    <t>Commitments and Contingencies - Schedule of Maturities of Lease Liability Due Under Lease Agreements (Detail) $ in Thousands</t>
  </si>
  <si>
    <t>Operating Lease Obligations, 2019</t>
  </si>
  <si>
    <t>Operating Lease Obligations, 2020</t>
  </si>
  <si>
    <t>Operating Lease Obligations, 2021</t>
  </si>
  <si>
    <t>Operating Lease Obligations, 2022</t>
  </si>
  <si>
    <t>Operating Lease Obligations, 2023</t>
  </si>
  <si>
    <t>Operating Lease Obligation, Thereafter</t>
  </si>
  <si>
    <t>Operating Lease Obligation,Present value of imputed interest</t>
  </si>
  <si>
    <t>Operating Lease Obligation, Total</t>
  </si>
  <si>
    <t>Commitments and Contingencies - Future Minimum Lease Payments under Operating Leases (Detail) $ in Thousands</t>
  </si>
  <si>
    <t>Dec. 31, 2018USD ($)</t>
  </si>
  <si>
    <t>2021</t>
  </si>
  <si>
    <t>2022</t>
  </si>
  <si>
    <t>2023</t>
  </si>
  <si>
    <t>Commitments and Contingencies - Schedule of Future Minimum Payments under Manufacturing Agreement with Patheon (Detail) - Manufacturing and Supply Agreement with Patheon UK Limited [Member] $ in Thousands</t>
  </si>
  <si>
    <t>Property Subject To Or Available For Operating Lease [Line Items]</t>
  </si>
  <si>
    <t>2024 and thereaf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992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63</v>
      </c>
    </row>
    <row r="4" spans="1:2">
      <c r="A4" s="4" t="s">
        <v>127</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7935</v>
      </c>
      <c r="C3" s="6" t="n">
        <v>87229</v>
      </c>
    </row>
    <row r="4" spans="1:3">
      <c r="A4" s="4" t="s">
        <v>32</v>
      </c>
      <c r="B4" s="5" t="n">
        <v>129913</v>
      </c>
      <c r="C4" s="5" t="n">
        <v>171555</v>
      </c>
    </row>
    <row r="5" spans="1:3">
      <c r="A5" s="4" t="s">
        <v>33</v>
      </c>
      <c r="B5" s="5" t="n">
        <v>15130</v>
      </c>
      <c r="C5" s="5" t="n">
        <v>13121</v>
      </c>
    </row>
    <row r="6" spans="1:3">
      <c r="A6" s="4" t="s">
        <v>34</v>
      </c>
      <c r="B6" s="5" t="n">
        <v>10324</v>
      </c>
      <c r="C6" s="5" t="n">
        <v>7637</v>
      </c>
    </row>
    <row r="7" spans="1:3">
      <c r="A7" s="4" t="s">
        <v>35</v>
      </c>
      <c r="B7" s="5" t="n">
        <v>4656</v>
      </c>
      <c r="C7" s="5" t="n">
        <v>5500</v>
      </c>
    </row>
    <row r="8" spans="1:3">
      <c r="A8" s="4" t="s">
        <v>36</v>
      </c>
      <c r="B8" s="5" t="n">
        <v>247958</v>
      </c>
      <c r="C8" s="5" t="n">
        <v>285042</v>
      </c>
    </row>
    <row r="9" spans="1:3">
      <c r="A9" s="4" t="s">
        <v>37</v>
      </c>
      <c r="B9" s="5" t="n">
        <v>10329</v>
      </c>
      <c r="C9" s="5" t="n">
        <v>10710</v>
      </c>
    </row>
    <row r="10" spans="1:3">
      <c r="A10" s="4" t="s">
        <v>38</v>
      </c>
      <c r="B10" s="5" t="n">
        <v>6332</v>
      </c>
    </row>
    <row r="11" spans="1:3">
      <c r="A11" s="4" t="s">
        <v>39</v>
      </c>
      <c r="B11" s="5" t="n">
        <v>264619</v>
      </c>
      <c r="C11" s="5" t="n">
        <v>295752</v>
      </c>
    </row>
    <row r="12" spans="1:3">
      <c r="A12" s="3" t="s">
        <v>40</v>
      </c>
    </row>
    <row r="13" spans="1:3">
      <c r="A13" s="4" t="s">
        <v>41</v>
      </c>
      <c r="B13" s="5" t="n">
        <v>11007</v>
      </c>
      <c r="C13" s="5" t="n">
        <v>12340</v>
      </c>
    </row>
    <row r="14" spans="1:3">
      <c r="A14" s="4" t="s">
        <v>42</v>
      </c>
      <c r="B14" s="5" t="n">
        <v>15785</v>
      </c>
      <c r="C14" s="5" t="n">
        <v>14310</v>
      </c>
    </row>
    <row r="15" spans="1:3">
      <c r="A15" s="4" t="s">
        <v>43</v>
      </c>
      <c r="B15" s="5" t="n">
        <v>1142</v>
      </c>
    </row>
    <row r="16" spans="1:3">
      <c r="A16" s="4" t="s">
        <v>44</v>
      </c>
      <c r="B16" s="5" t="n">
        <v>11280</v>
      </c>
      <c r="C16" s="5" t="n">
        <v>9967</v>
      </c>
    </row>
    <row r="17" spans="1:3">
      <c r="A17" s="4" t="s">
        <v>45</v>
      </c>
      <c r="B17" s="5" t="n">
        <v>39214</v>
      </c>
      <c r="C17" s="5" t="n">
        <v>36617</v>
      </c>
    </row>
    <row r="18" spans="1:3">
      <c r="A18" s="4" t="s">
        <v>46</v>
      </c>
      <c r="B18" s="5" t="n">
        <v>5639</v>
      </c>
    </row>
    <row r="19" spans="1:3">
      <c r="A19" s="4" t="s">
        <v>47</v>
      </c>
      <c r="C19" s="5" t="n">
        <v>3640</v>
      </c>
    </row>
    <row r="20" spans="1:3">
      <c r="A20" s="4" t="s">
        <v>48</v>
      </c>
      <c r="B20" s="5" t="n">
        <v>146939</v>
      </c>
      <c r="C20" s="5" t="n">
        <v>144879</v>
      </c>
    </row>
    <row r="21" spans="1:3">
      <c r="A21" s="4" t="s">
        <v>49</v>
      </c>
      <c r="B21" s="5" t="n">
        <v>251</v>
      </c>
      <c r="C21" s="5" t="n">
        <v>537</v>
      </c>
    </row>
    <row r="22" spans="1:3">
      <c r="A22" s="4" t="s">
        <v>50</v>
      </c>
      <c r="B22" s="5" t="n">
        <v>192043</v>
      </c>
      <c r="C22" s="5" t="n">
        <v>185673</v>
      </c>
    </row>
    <row r="23" spans="1:3">
      <c r="A23" s="4" t="s">
        <v>51</v>
      </c>
      <c r="B23" s="4" t="s">
        <v>52</v>
      </c>
      <c r="C23" s="4" t="s">
        <v>52</v>
      </c>
    </row>
    <row r="24" spans="1:3">
      <c r="A24" s="4" t="s">
        <v>53</v>
      </c>
      <c r="B24" s="5" t="n">
        <v>0</v>
      </c>
      <c r="C24" s="5" t="n">
        <v>0</v>
      </c>
    </row>
    <row r="25" spans="1:3">
      <c r="A25" s="3" t="s">
        <v>54</v>
      </c>
    </row>
    <row r="26" spans="1:3">
      <c r="A26" s="4" t="s">
        <v>55</v>
      </c>
      <c r="B26" s="5" t="n">
        <v>38</v>
      </c>
      <c r="C26" s="5" t="n">
        <v>38</v>
      </c>
    </row>
    <row r="27" spans="1:3">
      <c r="A27" s="4" t="s">
        <v>56</v>
      </c>
      <c r="B27" s="5" t="n">
        <v>632797</v>
      </c>
      <c r="C27" s="5" t="n">
        <v>628944</v>
      </c>
    </row>
    <row r="28" spans="1:3">
      <c r="A28" s="4" t="s">
        <v>57</v>
      </c>
      <c r="B28" s="5" t="n">
        <v>105</v>
      </c>
      <c r="C28" s="5" t="n">
        <v>-77</v>
      </c>
    </row>
    <row r="29" spans="1:3">
      <c r="A29" s="4" t="s">
        <v>58</v>
      </c>
      <c r="B29" s="5" t="n">
        <v>-560364</v>
      </c>
      <c r="C29" s="5" t="n">
        <v>-518826</v>
      </c>
    </row>
    <row r="30" spans="1:3">
      <c r="A30" s="4" t="s">
        <v>59</v>
      </c>
      <c r="B30" s="5" t="n">
        <v>72576</v>
      </c>
      <c r="C30" s="5" t="n">
        <v>110079</v>
      </c>
    </row>
    <row r="31" spans="1:3">
      <c r="A31" s="4" t="s">
        <v>60</v>
      </c>
      <c r="B31" s="6" t="n">
        <v>264619</v>
      </c>
      <c r="C31" s="6" t="n">
        <v>295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1</v>
      </c>
    </row>
    <row r="4" spans="1:2">
      <c r="A4" s="4" t="s">
        <v>16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37992631</v>
      </c>
      <c r="C9" s="5" t="n">
        <v>37946341</v>
      </c>
    </row>
    <row r="10" spans="1:3">
      <c r="A10" s="4" t="s">
        <v>70</v>
      </c>
      <c r="B10" s="5" t="n">
        <v>37992631</v>
      </c>
      <c r="C10" s="5" t="n">
        <v>37946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50</v>
      </c>
      <c r="B1" s="2" t="s">
        <v>1</v>
      </c>
    </row>
    <row r="2" spans="1:2">
      <c r="B2" s="2" t="s">
        <v>2</v>
      </c>
    </row>
    <row r="3" spans="1:2">
      <c r="A3" s="3" t="s">
        <v>14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4</v>
      </c>
    </row>
    <row r="3" spans="1:3">
      <c r="A3" s="3" t="s">
        <v>255</v>
      </c>
    </row>
    <row r="4" spans="1:3">
      <c r="A4" s="4" t="s">
        <v>256</v>
      </c>
      <c r="B4" s="6" t="n">
        <v>217800</v>
      </c>
    </row>
    <row r="5" spans="1:3">
      <c r="A5" s="4" t="s">
        <v>43</v>
      </c>
      <c r="C5" s="6" t="n">
        <v>7000</v>
      </c>
    </row>
    <row r="6" spans="1:3">
      <c r="A6" s="4" t="s">
        <v>257</v>
      </c>
      <c r="B6" s="6" t="n">
        <v>6332</v>
      </c>
      <c r="C6" s="6" t="n">
        <v>6600</v>
      </c>
    </row>
    <row r="7" spans="1:3">
      <c r="A7" s="4" t="s">
        <v>258</v>
      </c>
    </row>
    <row r="8" spans="1:3">
      <c r="A8" s="3" t="s">
        <v>255</v>
      </c>
    </row>
    <row r="9" spans="1:3">
      <c r="A9" s="4" t="s">
        <v>259</v>
      </c>
      <c r="B9" s="4" t="s">
        <v>260</v>
      </c>
    </row>
    <row r="10" spans="1:3">
      <c r="A10" s="4" t="s">
        <v>261</v>
      </c>
      <c r="B10" s="4" t="s">
        <v>260</v>
      </c>
    </row>
    <row r="11" spans="1:3">
      <c r="A11" s="4" t="s">
        <v>262</v>
      </c>
    </row>
    <row r="12" spans="1:3">
      <c r="A12" s="3" t="s">
        <v>255</v>
      </c>
    </row>
    <row r="13" spans="1:3">
      <c r="A13" s="4" t="s">
        <v>263</v>
      </c>
      <c r="B13"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2</v>
      </c>
    </row>
    <row r="3" spans="1:3">
      <c r="A3" s="4" t="s">
        <v>266</v>
      </c>
    </row>
    <row r="4" spans="1:3">
      <c r="A4" s="3" t="s">
        <v>255</v>
      </c>
    </row>
    <row r="5" spans="1:3">
      <c r="A5" s="4" t="s">
        <v>267</v>
      </c>
      <c r="B5" s="6" t="n">
        <v>601</v>
      </c>
      <c r="C5" s="6" t="n">
        <v>60</v>
      </c>
    </row>
    <row r="6" spans="1:3">
      <c r="A6" s="4" t="s">
        <v>268</v>
      </c>
      <c r="B6" s="5" t="n">
        <v>741</v>
      </c>
      <c r="C6" s="5" t="n">
        <v>186</v>
      </c>
    </row>
    <row r="7" spans="1:3">
      <c r="A7" s="4" t="s">
        <v>269</v>
      </c>
      <c r="B7" s="5" t="n">
        <v>-332</v>
      </c>
      <c r="C7" s="5" t="n">
        <v>-94</v>
      </c>
    </row>
    <row r="8" spans="1:3">
      <c r="A8" s="4" t="s">
        <v>270</v>
      </c>
      <c r="B8" s="5" t="n">
        <v>1010</v>
      </c>
      <c r="C8" s="5" t="n">
        <v>152</v>
      </c>
    </row>
    <row r="9" spans="1:3">
      <c r="A9" s="4" t="s">
        <v>271</v>
      </c>
    </row>
    <row r="10" spans="1:3">
      <c r="A10" s="3" t="s">
        <v>255</v>
      </c>
    </row>
    <row r="11" spans="1:3">
      <c r="A11" s="4" t="s">
        <v>267</v>
      </c>
      <c r="B11" s="5" t="n">
        <v>491</v>
      </c>
      <c r="C11" s="5" t="n">
        <v>15</v>
      </c>
    </row>
    <row r="12" spans="1:3">
      <c r="A12" s="4" t="s">
        <v>268</v>
      </c>
      <c r="B12" s="5" t="n">
        <v>24</v>
      </c>
      <c r="C12" s="5" t="n">
        <v>49</v>
      </c>
    </row>
    <row r="13" spans="1:3">
      <c r="A13" s="4" t="s">
        <v>269</v>
      </c>
      <c r="B13" s="5" t="n">
        <v>-36</v>
      </c>
    </row>
    <row r="14" spans="1:3">
      <c r="A14" s="4" t="s">
        <v>270</v>
      </c>
      <c r="B14" s="5" t="n">
        <v>479</v>
      </c>
      <c r="C14" s="5" t="n">
        <v>64</v>
      </c>
    </row>
    <row r="15" spans="1:3">
      <c r="A15" s="4" t="s">
        <v>272</v>
      </c>
    </row>
    <row r="16" spans="1:3">
      <c r="A16" s="3" t="s">
        <v>255</v>
      </c>
    </row>
    <row r="17" spans="1:3">
      <c r="A17" s="4" t="s">
        <v>267</v>
      </c>
      <c r="B17" s="5" t="n">
        <v>125</v>
      </c>
      <c r="C17" s="5" t="n">
        <v>2</v>
      </c>
    </row>
    <row r="18" spans="1:3">
      <c r="A18" s="4" t="s">
        <v>268</v>
      </c>
      <c r="B18" s="5" t="n">
        <v>57</v>
      </c>
      <c r="C18" s="5" t="n">
        <v>12</v>
      </c>
    </row>
    <row r="19" spans="1:3">
      <c r="A19" s="4" t="s">
        <v>269</v>
      </c>
      <c r="B19" s="5" t="n">
        <v>-33</v>
      </c>
    </row>
    <row r="20" spans="1:3">
      <c r="A20" s="4" t="s">
        <v>270</v>
      </c>
      <c r="B20" s="5" t="n">
        <v>149</v>
      </c>
      <c r="C20" s="5" t="n">
        <v>14</v>
      </c>
    </row>
    <row r="21" spans="1:3">
      <c r="A21" s="4" t="s">
        <v>273</v>
      </c>
    </row>
    <row r="22" spans="1:3">
      <c r="A22" s="3" t="s">
        <v>255</v>
      </c>
    </row>
    <row r="23" spans="1:3">
      <c r="A23" s="4" t="s">
        <v>267</v>
      </c>
      <c r="B23" s="5" t="n">
        <v>1217</v>
      </c>
      <c r="C23" s="5" t="n">
        <v>77</v>
      </c>
    </row>
    <row r="24" spans="1:3">
      <c r="A24" s="4" t="s">
        <v>268</v>
      </c>
      <c r="B24" s="5" t="n">
        <v>822</v>
      </c>
      <c r="C24" s="5" t="n">
        <v>247</v>
      </c>
    </row>
    <row r="25" spans="1:3">
      <c r="A25" s="4" t="s">
        <v>269</v>
      </c>
      <c r="B25" s="5" t="n">
        <v>-401</v>
      </c>
      <c r="C25" s="5" t="n">
        <v>-94</v>
      </c>
    </row>
    <row r="26" spans="1:3">
      <c r="A26" s="4" t="s">
        <v>270</v>
      </c>
      <c r="B26" s="6" t="n">
        <v>1638</v>
      </c>
      <c r="C26" s="6" t="n">
        <v>2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0</v>
      </c>
    </row>
    <row r="12" spans="1:2">
      <c r="A12" s="4" t="s">
        <v>282</v>
      </c>
    </row>
    <row r="13" spans="1:2">
      <c r="A13" s="3" t="s">
        <v>276</v>
      </c>
    </row>
    <row r="14" spans="1:2">
      <c r="A14" s="4" t="s">
        <v>277</v>
      </c>
      <c r="B14" s="4" t="s">
        <v>283</v>
      </c>
    </row>
    <row r="15" spans="1:2">
      <c r="A15" s="4" t="s">
        <v>284</v>
      </c>
    </row>
    <row r="16" spans="1:2">
      <c r="A16" s="3" t="s">
        <v>276</v>
      </c>
    </row>
    <row r="17" spans="1:2">
      <c r="A17" s="4" t="s">
        <v>277</v>
      </c>
      <c r="B1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32</v>
      </c>
      <c r="B3" s="6" t="n">
        <v>129913</v>
      </c>
      <c r="C3" s="6" t="n">
        <v>171555</v>
      </c>
    </row>
    <row r="4" spans="1:3">
      <c r="A4" s="4" t="s">
        <v>288</v>
      </c>
    </row>
    <row r="5" spans="1:3">
      <c r="A5" s="3" t="s">
        <v>287</v>
      </c>
    </row>
    <row r="6" spans="1:3">
      <c r="A6" s="4" t="s">
        <v>289</v>
      </c>
      <c r="B6" s="5" t="n">
        <v>66083</v>
      </c>
      <c r="C6" s="5" t="n">
        <v>57739</v>
      </c>
    </row>
    <row r="7" spans="1:3">
      <c r="A7" s="4" t="s">
        <v>32</v>
      </c>
      <c r="B7" s="5" t="n">
        <v>129913</v>
      </c>
      <c r="C7" s="5" t="n">
        <v>171555</v>
      </c>
    </row>
    <row r="8" spans="1:3">
      <c r="A8" s="4" t="s">
        <v>290</v>
      </c>
      <c r="B8" s="5" t="n">
        <v>195996</v>
      </c>
      <c r="C8" s="5" t="n">
        <v>229294</v>
      </c>
    </row>
    <row r="9" spans="1:3">
      <c r="A9" s="4" t="s">
        <v>291</v>
      </c>
    </row>
    <row r="10" spans="1:3">
      <c r="A10" s="3" t="s">
        <v>287</v>
      </c>
    </row>
    <row r="11" spans="1:3">
      <c r="A11" s="4" t="s">
        <v>289</v>
      </c>
      <c r="B11" s="5" t="n">
        <v>66083</v>
      </c>
      <c r="C11" s="5" t="n">
        <v>57739</v>
      </c>
    </row>
    <row r="12" spans="1:3">
      <c r="A12" s="4" t="s">
        <v>32</v>
      </c>
      <c r="B12" s="5" t="n">
        <v>129913</v>
      </c>
      <c r="C12" s="5" t="n">
        <v>171555</v>
      </c>
    </row>
    <row r="13" spans="1:3">
      <c r="A13" s="4" t="s">
        <v>290</v>
      </c>
      <c r="B13" s="6" t="n">
        <v>195996</v>
      </c>
      <c r="C13" s="6" t="n">
        <v>229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2</v>
      </c>
      <c r="B1" s="2" t="s">
        <v>2</v>
      </c>
      <c r="C1" s="2" t="s">
        <v>293</v>
      </c>
    </row>
    <row r="2" spans="1:3">
      <c r="A2" s="3" t="s">
        <v>294</v>
      </c>
    </row>
    <row r="3" spans="1:3">
      <c r="A3" s="4" t="s">
        <v>295</v>
      </c>
      <c r="C3" s="9" t="n">
        <v>136.7</v>
      </c>
    </row>
    <row r="4" spans="1:3">
      <c r="A4" s="4" t="s">
        <v>296</v>
      </c>
      <c r="C4" s="9" t="n">
        <v>64.5</v>
      </c>
    </row>
    <row r="5" spans="1:3">
      <c r="A5" s="4" t="s">
        <v>297</v>
      </c>
      <c r="B5" s="4" t="s">
        <v>298</v>
      </c>
      <c r="C5" s="4" t="s">
        <v>298</v>
      </c>
    </row>
    <row r="6" spans="1:3">
      <c r="A6" s="4" t="s">
        <v>299</v>
      </c>
      <c r="C6" s="9" t="n">
        <v>201.3</v>
      </c>
    </row>
    <row r="7" spans="1:3">
      <c r="A7" s="4" t="s">
        <v>300</v>
      </c>
      <c r="B7" s="6" t="n">
        <v>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6" t="n">
        <v>129808</v>
      </c>
      <c r="C3" s="6" t="n">
        <v>171632</v>
      </c>
    </row>
    <row r="4" spans="1:3">
      <c r="A4" s="4" t="s">
        <v>304</v>
      </c>
      <c r="B4" s="5" t="n">
        <v>111</v>
      </c>
      <c r="C4" s="5" t="n">
        <v>20</v>
      </c>
    </row>
    <row r="5" spans="1:3">
      <c r="A5" s="4" t="s">
        <v>305</v>
      </c>
      <c r="B5" s="5" t="n">
        <v>-6</v>
      </c>
      <c r="C5" s="5" t="n">
        <v>-97</v>
      </c>
    </row>
    <row r="6" spans="1:3">
      <c r="A6" s="4" t="s">
        <v>306</v>
      </c>
      <c r="B6" s="5" t="n">
        <v>129913</v>
      </c>
      <c r="C6" s="5" t="n">
        <v>171555</v>
      </c>
    </row>
    <row r="7" spans="1:3">
      <c r="A7" s="4" t="s">
        <v>307</v>
      </c>
    </row>
    <row r="8" spans="1:3">
      <c r="A8" s="3" t="s">
        <v>302</v>
      </c>
    </row>
    <row r="9" spans="1:3">
      <c r="A9" s="4" t="s">
        <v>303</v>
      </c>
      <c r="B9" s="5" t="n">
        <v>1981</v>
      </c>
      <c r="C9" s="5" t="n">
        <v>36723</v>
      </c>
    </row>
    <row r="10" spans="1:3">
      <c r="A10" s="4" t="s">
        <v>306</v>
      </c>
      <c r="B10" s="5" t="n">
        <v>1981</v>
      </c>
      <c r="C10" s="5" t="n">
        <v>36723</v>
      </c>
    </row>
    <row r="11" spans="1:3">
      <c r="A11" s="4" t="s">
        <v>308</v>
      </c>
    </row>
    <row r="12" spans="1:3">
      <c r="A12" s="3" t="s">
        <v>302</v>
      </c>
    </row>
    <row r="13" spans="1:3">
      <c r="A13" s="4" t="s">
        <v>303</v>
      </c>
      <c r="B13" s="5" t="n">
        <v>54570</v>
      </c>
      <c r="C13" s="5" t="n">
        <v>39910</v>
      </c>
    </row>
    <row r="14" spans="1:3">
      <c r="A14" s="4" t="s">
        <v>304</v>
      </c>
      <c r="B14" s="5" t="n">
        <v>17</v>
      </c>
    </row>
    <row r="15" spans="1:3">
      <c r="A15" s="4" t="s">
        <v>305</v>
      </c>
      <c r="C15" s="5" t="n">
        <v>-12</v>
      </c>
    </row>
    <row r="16" spans="1:3">
      <c r="A16" s="4" t="s">
        <v>306</v>
      </c>
      <c r="B16" s="5" t="n">
        <v>54587</v>
      </c>
      <c r="C16" s="5" t="n">
        <v>39898</v>
      </c>
    </row>
    <row r="17" spans="1:3">
      <c r="A17" s="4" t="s">
        <v>309</v>
      </c>
    </row>
    <row r="18" spans="1:3">
      <c r="A18" s="3" t="s">
        <v>302</v>
      </c>
    </row>
    <row r="19" spans="1:3">
      <c r="A19" s="4" t="s">
        <v>303</v>
      </c>
      <c r="B19" s="5" t="n">
        <v>73257</v>
      </c>
      <c r="C19" s="5" t="n">
        <v>94999</v>
      </c>
    </row>
    <row r="20" spans="1:3">
      <c r="A20" s="4" t="s">
        <v>304</v>
      </c>
      <c r="B20" s="5" t="n">
        <v>94</v>
      </c>
      <c r="C20" s="5" t="n">
        <v>20</v>
      </c>
    </row>
    <row r="21" spans="1:3">
      <c r="A21" s="4" t="s">
        <v>305</v>
      </c>
      <c r="B21" s="5" t="n">
        <v>-6</v>
      </c>
      <c r="C21" s="5" t="n">
        <v>-85</v>
      </c>
    </row>
    <row r="22" spans="1:3">
      <c r="A22" s="4" t="s">
        <v>306</v>
      </c>
      <c r="B22" s="6" t="n">
        <v>73345</v>
      </c>
      <c r="C22" s="6" t="n">
        <v>949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0</v>
      </c>
      <c r="B1" s="2" t="s">
        <v>2</v>
      </c>
      <c r="C1" s="2" t="s">
        <v>29</v>
      </c>
    </row>
    <row r="2" spans="1:3">
      <c r="A2" s="3" t="s">
        <v>158</v>
      </c>
    </row>
    <row r="3" spans="1:3">
      <c r="A3" s="4" t="s">
        <v>32</v>
      </c>
      <c r="B3" s="6" t="n">
        <v>129913000</v>
      </c>
      <c r="C3" s="6" t="n">
        <v>171555000</v>
      </c>
    </row>
    <row r="4" spans="1:3">
      <c r="A4" s="4" t="s">
        <v>311</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v>
      </c>
      <c r="B1" s="2" t="s">
        <v>1</v>
      </c>
    </row>
    <row r="2" spans="1:3">
      <c r="B2" s="2" t="s">
        <v>2</v>
      </c>
      <c r="C2" s="2" t="s">
        <v>72</v>
      </c>
    </row>
    <row r="3" spans="1:3">
      <c r="A3" s="3" t="s">
        <v>73</v>
      </c>
    </row>
    <row r="4" spans="1:3">
      <c r="A4" s="4" t="s">
        <v>74</v>
      </c>
      <c r="B4" s="6" t="n">
        <v>10564</v>
      </c>
      <c r="C4" s="6" t="n">
        <v>2194</v>
      </c>
    </row>
    <row r="5" spans="1:3">
      <c r="A5" s="4" t="s">
        <v>75</v>
      </c>
      <c r="B5" s="4" t="s">
        <v>76</v>
      </c>
      <c r="C5" s="4" t="s">
        <v>76</v>
      </c>
    </row>
    <row r="6" spans="1:3">
      <c r="A6" s="3" t="s">
        <v>77</v>
      </c>
    </row>
    <row r="7" spans="1:3">
      <c r="A7" s="4" t="s">
        <v>78</v>
      </c>
      <c r="B7" s="6" t="n">
        <v>1762</v>
      </c>
      <c r="C7" s="6" t="n">
        <v>2698</v>
      </c>
    </row>
    <row r="8" spans="1:3">
      <c r="A8" s="4" t="s">
        <v>79</v>
      </c>
      <c r="B8" s="4" t="s">
        <v>76</v>
      </c>
      <c r="C8" s="4" t="s">
        <v>76</v>
      </c>
    </row>
    <row r="9" spans="1:3">
      <c r="A9" s="4" t="s">
        <v>80</v>
      </c>
      <c r="B9" s="6" t="n">
        <v>15424</v>
      </c>
      <c r="C9" s="6" t="n">
        <v>11551</v>
      </c>
    </row>
    <row r="10" spans="1:3">
      <c r="A10" s="4" t="s">
        <v>81</v>
      </c>
      <c r="B10" s="5" t="n">
        <v>32222</v>
      </c>
      <c r="C10" s="5" t="n">
        <v>26899</v>
      </c>
    </row>
    <row r="11" spans="1:3">
      <c r="A11" s="4" t="s">
        <v>82</v>
      </c>
      <c r="B11" s="5" t="n">
        <v>49408</v>
      </c>
      <c r="C11" s="5" t="n">
        <v>41148</v>
      </c>
    </row>
    <row r="12" spans="1:3">
      <c r="A12" s="4" t="s">
        <v>83</v>
      </c>
      <c r="B12" s="5" t="n">
        <v>-38844</v>
      </c>
      <c r="C12" s="5" t="n">
        <v>-38954</v>
      </c>
    </row>
    <row r="13" spans="1:3">
      <c r="A13" s="3" t="s">
        <v>84</v>
      </c>
    </row>
    <row r="14" spans="1:3">
      <c r="A14" s="4" t="s">
        <v>85</v>
      </c>
      <c r="B14" s="5" t="n">
        <v>1011</v>
      </c>
      <c r="C14" s="5" t="n">
        <v>1161</v>
      </c>
    </row>
    <row r="15" spans="1:3">
      <c r="A15" s="4" t="s">
        <v>86</v>
      </c>
      <c r="B15" s="5" t="n">
        <v>-3936</v>
      </c>
      <c r="C15" s="5" t="n">
        <v>-3919</v>
      </c>
    </row>
    <row r="16" spans="1:3">
      <c r="A16" s="4" t="s">
        <v>87</v>
      </c>
      <c r="B16" s="5" t="n">
        <v>231</v>
      </c>
      <c r="C16" s="5" t="n">
        <v>143</v>
      </c>
    </row>
    <row r="17" spans="1:3">
      <c r="A17" s="4" t="s">
        <v>88</v>
      </c>
      <c r="B17" s="5" t="n">
        <v>-2694</v>
      </c>
      <c r="C17" s="5" t="n">
        <v>-2615</v>
      </c>
    </row>
    <row r="18" spans="1:3">
      <c r="A18" s="4" t="s">
        <v>89</v>
      </c>
      <c r="B18" s="6" t="n">
        <v>-41538</v>
      </c>
      <c r="C18" s="6" t="n">
        <v>-41569</v>
      </c>
    </row>
    <row r="19" spans="1:3">
      <c r="A19" s="4" t="s">
        <v>90</v>
      </c>
      <c r="B19" s="8" t="n">
        <v>-1.09</v>
      </c>
      <c r="C19" s="8" t="n">
        <v>-1.1</v>
      </c>
    </row>
    <row r="20" spans="1:3">
      <c r="A20" s="4" t="s">
        <v>91</v>
      </c>
      <c r="B20" s="5" t="n">
        <v>37992</v>
      </c>
      <c r="C20" s="5" t="n">
        <v>37620</v>
      </c>
    </row>
    <row r="21" spans="1:3">
      <c r="A21" s="3" t="s">
        <v>92</v>
      </c>
    </row>
    <row r="22" spans="1:3">
      <c r="A22" s="4" t="s">
        <v>93</v>
      </c>
      <c r="B22" s="6" t="n">
        <v>182</v>
      </c>
      <c r="C22" s="6" t="n">
        <v>-169</v>
      </c>
    </row>
    <row r="23" spans="1:3">
      <c r="A23" s="4" t="s">
        <v>94</v>
      </c>
      <c r="B23" s="5" t="n">
        <v>182</v>
      </c>
      <c r="C23" s="5" t="n">
        <v>-169</v>
      </c>
    </row>
    <row r="24" spans="1:3">
      <c r="A24" s="4" t="s">
        <v>95</v>
      </c>
      <c r="B24" s="6" t="n">
        <v>-41356</v>
      </c>
      <c r="C24" s="6" t="n">
        <v>-41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161</v>
      </c>
    </row>
    <row r="3" spans="1:3">
      <c r="A3" s="4" t="s">
        <v>313</v>
      </c>
      <c r="B3" s="6" t="n">
        <v>3853</v>
      </c>
      <c r="C3" s="6" t="n">
        <v>4717</v>
      </c>
    </row>
    <row r="4" spans="1:3">
      <c r="A4" s="4" t="s">
        <v>314</v>
      </c>
      <c r="B4" s="5" t="n">
        <v>291</v>
      </c>
      <c r="C4" s="5" t="n">
        <v>66</v>
      </c>
    </row>
    <row r="5" spans="1:3">
      <c r="A5" s="4" t="s">
        <v>315</v>
      </c>
      <c r="B5" s="5" t="n">
        <v>512</v>
      </c>
      <c r="C5" s="5" t="n">
        <v>717</v>
      </c>
    </row>
    <row r="6" spans="1:3">
      <c r="A6" s="4" t="s">
        <v>316</v>
      </c>
      <c r="B6" s="6" t="n">
        <v>4656</v>
      </c>
      <c r="C6" s="6" t="n">
        <v>5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29</v>
      </c>
    </row>
    <row r="2" spans="1:3">
      <c r="A2" s="3" t="s">
        <v>163</v>
      </c>
    </row>
    <row r="3" spans="1:3">
      <c r="A3" s="4" t="s">
        <v>318</v>
      </c>
      <c r="B3" s="6" t="n">
        <v>3046</v>
      </c>
      <c r="C3" s="6" t="n">
        <v>2367</v>
      </c>
    </row>
    <row r="4" spans="1:3">
      <c r="A4" s="4" t="s">
        <v>319</v>
      </c>
      <c r="B4" s="5" t="n">
        <v>5143</v>
      </c>
      <c r="C4" s="5" t="n">
        <v>3553</v>
      </c>
    </row>
    <row r="5" spans="1:3">
      <c r="A5" s="4" t="s">
        <v>320</v>
      </c>
      <c r="B5" s="5" t="n">
        <v>2135</v>
      </c>
      <c r="C5" s="5" t="n">
        <v>1717</v>
      </c>
    </row>
    <row r="6" spans="1:3">
      <c r="A6" s="4" t="s">
        <v>321</v>
      </c>
      <c r="B6" s="6" t="n">
        <v>10324</v>
      </c>
      <c r="C6" s="6" t="n">
        <v>76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22</v>
      </c>
      <c r="B1" s="2" t="s">
        <v>1</v>
      </c>
    </row>
    <row r="2" spans="1:2">
      <c r="B2" s="2" t="s">
        <v>323</v>
      </c>
    </row>
    <row r="3" spans="1:2">
      <c r="A3" s="3" t="s">
        <v>163</v>
      </c>
    </row>
    <row r="4" spans="1:2">
      <c r="A4" s="4" t="s">
        <v>324</v>
      </c>
      <c r="B4" s="4" t="s">
        <v>325</v>
      </c>
    </row>
    <row r="5" spans="1:2">
      <c r="A5" s="4" t="s">
        <v>326</v>
      </c>
      <c r="B5"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276</v>
      </c>
    </row>
    <row r="3" spans="1:3">
      <c r="A3" s="4" t="s">
        <v>328</v>
      </c>
      <c r="B3" s="6" t="n">
        <v>16601</v>
      </c>
      <c r="C3" s="6" t="n">
        <v>16402</v>
      </c>
    </row>
    <row r="4" spans="1:3">
      <c r="A4" s="4" t="s">
        <v>329</v>
      </c>
      <c r="B4" s="5" t="n">
        <v>-6272</v>
      </c>
      <c r="C4" s="5" t="n">
        <v>-5692</v>
      </c>
    </row>
    <row r="5" spans="1:3">
      <c r="A5" s="4" t="s">
        <v>330</v>
      </c>
      <c r="B5" s="5" t="n">
        <v>10329</v>
      </c>
      <c r="C5" s="5" t="n">
        <v>10710</v>
      </c>
    </row>
    <row r="6" spans="1:3">
      <c r="A6" s="4" t="s">
        <v>331</v>
      </c>
    </row>
    <row r="7" spans="1:3">
      <c r="A7" s="3" t="s">
        <v>276</v>
      </c>
    </row>
    <row r="8" spans="1:3">
      <c r="A8" s="4" t="s">
        <v>328</v>
      </c>
      <c r="B8" s="5" t="n">
        <v>1133</v>
      </c>
      <c r="C8" s="5" t="n">
        <v>1133</v>
      </c>
    </row>
    <row r="9" spans="1:3">
      <c r="A9" s="4" t="s">
        <v>332</v>
      </c>
    </row>
    <row r="10" spans="1:3">
      <c r="A10" s="3" t="s">
        <v>276</v>
      </c>
    </row>
    <row r="11" spans="1:3">
      <c r="A11" s="4" t="s">
        <v>328</v>
      </c>
      <c r="B11" s="5" t="n">
        <v>12147</v>
      </c>
      <c r="C11" s="5" t="n">
        <v>12000</v>
      </c>
    </row>
    <row r="12" spans="1:3">
      <c r="A12" s="4" t="s">
        <v>284</v>
      </c>
    </row>
    <row r="13" spans="1:3">
      <c r="A13" s="3" t="s">
        <v>276</v>
      </c>
    </row>
    <row r="14" spans="1:3">
      <c r="A14" s="4" t="s">
        <v>328</v>
      </c>
      <c r="B14" s="5" t="n">
        <v>609</v>
      </c>
      <c r="C14" s="5" t="n">
        <v>604</v>
      </c>
    </row>
    <row r="15" spans="1:3">
      <c r="A15" s="4" t="s">
        <v>333</v>
      </c>
    </row>
    <row r="16" spans="1:3">
      <c r="A16" s="3" t="s">
        <v>276</v>
      </c>
    </row>
    <row r="17" spans="1:3">
      <c r="A17" s="4" t="s">
        <v>328</v>
      </c>
      <c r="B17" s="5" t="n">
        <v>815</v>
      </c>
      <c r="C17" s="5" t="n">
        <v>815</v>
      </c>
    </row>
    <row r="18" spans="1:3">
      <c r="A18" s="4" t="s">
        <v>334</v>
      </c>
    </row>
    <row r="19" spans="1:3">
      <c r="A19" s="3" t="s">
        <v>276</v>
      </c>
    </row>
    <row r="20" spans="1:3">
      <c r="A20" s="4" t="s">
        <v>328</v>
      </c>
      <c r="B20" s="5" t="n">
        <v>1450</v>
      </c>
      <c r="C20" s="5" t="n">
        <v>1416</v>
      </c>
    </row>
    <row r="21" spans="1:3">
      <c r="A21" s="4" t="s">
        <v>335</v>
      </c>
    </row>
    <row r="22" spans="1:3">
      <c r="A22" s="3" t="s">
        <v>276</v>
      </c>
    </row>
    <row r="23" spans="1:3">
      <c r="A23" s="4" t="s">
        <v>328</v>
      </c>
      <c r="B23" s="6" t="n">
        <v>447</v>
      </c>
      <c r="C23" s="6" t="n">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6</v>
      </c>
      <c r="B1" s="2" t="s">
        <v>1</v>
      </c>
    </row>
    <row r="2" spans="1:3">
      <c r="B2" s="2" t="s">
        <v>2</v>
      </c>
      <c r="C2" s="2" t="s">
        <v>72</v>
      </c>
    </row>
    <row r="3" spans="1:3">
      <c r="A3" s="3" t="s">
        <v>166</v>
      </c>
    </row>
    <row r="4" spans="1:3">
      <c r="A4" s="4" t="s">
        <v>120</v>
      </c>
      <c r="B4" s="6" t="n">
        <v>219000</v>
      </c>
      <c r="C4" s="6" t="n">
        <v>563000</v>
      </c>
    </row>
    <row r="5" spans="1:3">
      <c r="A5" s="4" t="s">
        <v>337</v>
      </c>
      <c r="B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169</v>
      </c>
    </row>
    <row r="3" spans="1:3">
      <c r="A3" s="4" t="s">
        <v>80</v>
      </c>
      <c r="B3" s="6" t="n">
        <v>1372</v>
      </c>
      <c r="C3" s="6" t="n">
        <v>1216</v>
      </c>
    </row>
    <row r="4" spans="1:3">
      <c r="A4" s="4" t="s">
        <v>339</v>
      </c>
      <c r="B4" s="5" t="n">
        <v>5683</v>
      </c>
      <c r="C4" s="5" t="n">
        <v>8207</v>
      </c>
    </row>
    <row r="5" spans="1:3">
      <c r="A5" s="4" t="s">
        <v>340</v>
      </c>
      <c r="B5" s="5" t="n">
        <v>4281</v>
      </c>
      <c r="C5" s="5" t="n">
        <v>2544</v>
      </c>
    </row>
    <row r="6" spans="1:3">
      <c r="A6" s="4" t="s">
        <v>86</v>
      </c>
      <c r="B6" s="5" t="n">
        <v>2879</v>
      </c>
      <c r="C6" s="5" t="n">
        <v>1195</v>
      </c>
    </row>
    <row r="7" spans="1:3">
      <c r="A7" s="4" t="s">
        <v>341</v>
      </c>
      <c r="B7" s="5" t="n">
        <v>628</v>
      </c>
      <c r="C7" s="5" t="n">
        <v>616</v>
      </c>
    </row>
    <row r="8" spans="1:3">
      <c r="A8" s="4" t="s">
        <v>342</v>
      </c>
      <c r="B8" s="5" t="n">
        <v>740</v>
      </c>
      <c r="C8" s="5" t="n">
        <v>251</v>
      </c>
    </row>
    <row r="9" spans="1:3">
      <c r="A9" s="4" t="s">
        <v>343</v>
      </c>
      <c r="B9" s="5" t="n">
        <v>202</v>
      </c>
      <c r="C9" s="5" t="n">
        <v>281</v>
      </c>
    </row>
    <row r="10" spans="1:3">
      <c r="A10" s="4" t="s">
        <v>344</v>
      </c>
      <c r="B10" s="6" t="n">
        <v>15785</v>
      </c>
      <c r="C10" s="6" t="n">
        <v>14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s>
  <sheetData>
    <row r="1" spans="1:5">
      <c r="A1" s="1" t="s">
        <v>345</v>
      </c>
      <c r="B1" s="2" t="s">
        <v>346</v>
      </c>
      <c r="C1" s="2" t="s">
        <v>347</v>
      </c>
      <c r="D1" s="2" t="s">
        <v>348</v>
      </c>
      <c r="E1" s="2" t="s">
        <v>349</v>
      </c>
    </row>
    <row r="2" spans="1:5">
      <c r="A2" s="4" t="s">
        <v>350</v>
      </c>
    </row>
    <row r="3" spans="1:5">
      <c r="A3" s="3" t="s">
        <v>351</v>
      </c>
    </row>
    <row r="4" spans="1:5">
      <c r="A4" s="4" t="s">
        <v>352</v>
      </c>
      <c r="E4" s="6" t="n">
        <v>11280000</v>
      </c>
    </row>
    <row r="5" spans="1:5">
      <c r="A5" s="4" t="s">
        <v>353</v>
      </c>
      <c r="E5" s="6" t="n">
        <v>12162000</v>
      </c>
    </row>
    <row r="6" spans="1:5">
      <c r="A6" s="4" t="s">
        <v>354</v>
      </c>
    </row>
    <row r="7" spans="1:5">
      <c r="A7" s="3" t="s">
        <v>351</v>
      </c>
    </row>
    <row r="8" spans="1:5">
      <c r="A8" s="4" t="s">
        <v>355</v>
      </c>
      <c r="D8" s="6" t="n">
        <v>30000000</v>
      </c>
    </row>
    <row r="9" spans="1:5">
      <c r="A9" s="4" t="s">
        <v>356</v>
      </c>
      <c r="E9" s="4" t="s">
        <v>357</v>
      </c>
    </row>
    <row r="10" spans="1:5">
      <c r="A10" s="4" t="s">
        <v>358</v>
      </c>
      <c r="D10" s="4" t="s">
        <v>359</v>
      </c>
    </row>
    <row r="11" spans="1:5">
      <c r="A11" s="4" t="s">
        <v>297</v>
      </c>
      <c r="D11" s="4" t="s">
        <v>360</v>
      </c>
    </row>
    <row r="12" spans="1:5">
      <c r="A12" s="4" t="s">
        <v>361</v>
      </c>
      <c r="D12" s="4" t="s">
        <v>362</v>
      </c>
    </row>
    <row r="13" spans="1:5">
      <c r="A13" s="4" t="s">
        <v>363</v>
      </c>
      <c r="D13" s="4" t="s">
        <v>364</v>
      </c>
    </row>
    <row r="14" spans="1:5">
      <c r="A14" s="4" t="s">
        <v>365</v>
      </c>
      <c r="D14" s="4" t="s">
        <v>366</v>
      </c>
    </row>
    <row r="15" spans="1:5">
      <c r="A15" s="4" t="s">
        <v>367</v>
      </c>
      <c r="E15" s="4" t="s">
        <v>368</v>
      </c>
    </row>
    <row r="16" spans="1:5">
      <c r="A16" s="4" t="s">
        <v>352</v>
      </c>
      <c r="E16" s="6" t="n">
        <v>11300000</v>
      </c>
    </row>
    <row r="17" spans="1:5">
      <c r="A17" s="4" t="s">
        <v>369</v>
      </c>
      <c r="D17" s="6" t="n">
        <v>150000</v>
      </c>
    </row>
    <row r="18" spans="1:5">
      <c r="A18" s="4" t="s">
        <v>370</v>
      </c>
    </row>
    <row r="19" spans="1:5">
      <c r="A19" s="3" t="s">
        <v>351</v>
      </c>
    </row>
    <row r="20" spans="1:5">
      <c r="A20" s="4" t="s">
        <v>371</v>
      </c>
      <c r="D20" s="4" t="s">
        <v>372</v>
      </c>
    </row>
    <row r="21" spans="1:5">
      <c r="A21" s="4" t="s">
        <v>373</v>
      </c>
    </row>
    <row r="22" spans="1:5">
      <c r="A22" s="3" t="s">
        <v>351</v>
      </c>
    </row>
    <row r="23" spans="1:5">
      <c r="A23" s="4" t="s">
        <v>371</v>
      </c>
      <c r="D23" s="4" t="s">
        <v>374</v>
      </c>
    </row>
    <row r="24" spans="1:5">
      <c r="A24" s="4" t="s">
        <v>375</v>
      </c>
    </row>
    <row r="25" spans="1:5">
      <c r="A25" s="3" t="s">
        <v>351</v>
      </c>
    </row>
    <row r="26" spans="1:5">
      <c r="A26" s="4" t="s">
        <v>376</v>
      </c>
      <c r="D26" s="6" t="n">
        <v>15000000</v>
      </c>
    </row>
    <row r="27" spans="1:5">
      <c r="A27" s="4" t="s">
        <v>377</v>
      </c>
    </row>
    <row r="28" spans="1:5">
      <c r="A28" s="3" t="s">
        <v>351</v>
      </c>
    </row>
    <row r="29" spans="1:5">
      <c r="A29" s="4" t="s">
        <v>378</v>
      </c>
      <c r="C29" s="6" t="n">
        <v>15000000</v>
      </c>
    </row>
    <row r="30" spans="1:5">
      <c r="A30" s="4" t="s">
        <v>379</v>
      </c>
    </row>
    <row r="31" spans="1:5">
      <c r="A31" s="3" t="s">
        <v>351</v>
      </c>
    </row>
    <row r="32" spans="1:5">
      <c r="A32" s="4" t="s">
        <v>297</v>
      </c>
      <c r="B32" s="4" t="s">
        <v>298</v>
      </c>
      <c r="E32" s="4" t="s">
        <v>298</v>
      </c>
    </row>
    <row r="33" spans="1:5">
      <c r="A33" s="4" t="s">
        <v>363</v>
      </c>
      <c r="B33" s="4" t="s">
        <v>380</v>
      </c>
    </row>
    <row r="34" spans="1:5">
      <c r="A34" s="4" t="s">
        <v>369</v>
      </c>
      <c r="E34" s="6" t="n">
        <v>6470000</v>
      </c>
    </row>
    <row r="35" spans="1:5">
      <c r="A35" s="4" t="s">
        <v>381</v>
      </c>
      <c r="B35" s="6" t="n">
        <v>201300000</v>
      </c>
    </row>
    <row r="36" spans="1:5">
      <c r="A36" s="4" t="s">
        <v>297</v>
      </c>
      <c r="B36" s="4" t="s">
        <v>298</v>
      </c>
      <c r="E36" s="4" t="s">
        <v>382</v>
      </c>
    </row>
    <row r="37" spans="1:5">
      <c r="A37" s="4" t="s">
        <v>383</v>
      </c>
      <c r="E37" s="4" t="s">
        <v>384</v>
      </c>
    </row>
    <row r="38" spans="1:5">
      <c r="A38" s="4" t="s">
        <v>385</v>
      </c>
      <c r="B38" s="6" t="n">
        <v>194800000</v>
      </c>
    </row>
    <row r="39" spans="1:5">
      <c r="A39" s="4" t="s">
        <v>386</v>
      </c>
      <c r="B39" s="5" t="n">
        <v>6500000</v>
      </c>
      <c r="E39" s="6" t="n">
        <v>68900000</v>
      </c>
    </row>
    <row r="40" spans="1:5">
      <c r="A40" s="4" t="s">
        <v>387</v>
      </c>
      <c r="E40" s="10" t="n">
        <v>37.3413</v>
      </c>
    </row>
    <row r="41" spans="1:5">
      <c r="A41" s="4" t="s">
        <v>388</v>
      </c>
      <c r="E41" s="8" t="n">
        <v>26.78</v>
      </c>
    </row>
    <row r="42" spans="1:5">
      <c r="A42" s="4" t="s">
        <v>389</v>
      </c>
      <c r="E42" s="5" t="n">
        <v>20</v>
      </c>
    </row>
    <row r="43" spans="1:5">
      <c r="A43" s="4" t="s">
        <v>390</v>
      </c>
      <c r="E43" s="5" t="n">
        <v>30</v>
      </c>
    </row>
    <row r="44" spans="1:5">
      <c r="A44" s="4" t="s">
        <v>391</v>
      </c>
      <c r="E44" s="4" t="s">
        <v>392</v>
      </c>
    </row>
    <row r="45" spans="1:5">
      <c r="A45" s="4" t="s">
        <v>393</v>
      </c>
      <c r="E45" s="5" t="n">
        <v>5</v>
      </c>
    </row>
    <row r="46" spans="1:5">
      <c r="A46" s="4" t="s">
        <v>394</v>
      </c>
      <c r="E46" s="5" t="n">
        <v>10</v>
      </c>
    </row>
    <row r="47" spans="1:5">
      <c r="A47" s="4" t="s">
        <v>353</v>
      </c>
      <c r="B47" s="5" t="n">
        <v>136700000</v>
      </c>
    </row>
    <row r="48" spans="1:5">
      <c r="A48" s="4" t="s">
        <v>395</v>
      </c>
      <c r="B48" s="6" t="n">
        <v>64500000</v>
      </c>
    </row>
    <row r="49" spans="1:5">
      <c r="A49" s="4" t="s">
        <v>396</v>
      </c>
      <c r="E49" s="4" t="s">
        <v>280</v>
      </c>
    </row>
    <row r="50" spans="1:5">
      <c r="A50" s="4" t="s">
        <v>369</v>
      </c>
      <c r="E50" s="6" t="n">
        <v>6500000</v>
      </c>
    </row>
    <row r="51" spans="1:5">
      <c r="A51" s="4" t="s">
        <v>397</v>
      </c>
      <c r="E51" s="5" t="n">
        <v>4400000</v>
      </c>
    </row>
    <row r="52" spans="1:5">
      <c r="A52" s="4" t="s">
        <v>398</v>
      </c>
      <c r="E52" s="5" t="n">
        <v>2100000</v>
      </c>
    </row>
    <row r="53" spans="1:5">
      <c r="A53" s="4" t="s">
        <v>86</v>
      </c>
      <c r="E53" s="5" t="n">
        <v>3600000</v>
      </c>
    </row>
    <row r="54" spans="1:5">
      <c r="A54" s="4" t="s">
        <v>399</v>
      </c>
      <c r="E54" s="6" t="n">
        <v>1900000</v>
      </c>
    </row>
    <row r="55" spans="1:5">
      <c r="A55" s="4" t="s">
        <v>400</v>
      </c>
    </row>
    <row r="56" spans="1:5">
      <c r="A56" s="3" t="s">
        <v>351</v>
      </c>
    </row>
    <row r="57" spans="1:5">
      <c r="A57" s="4" t="s">
        <v>389</v>
      </c>
      <c r="E57" s="5" t="n">
        <v>20</v>
      </c>
    </row>
    <row r="58" spans="1:5">
      <c r="A58" s="4" t="s">
        <v>390</v>
      </c>
      <c r="E58" s="5" t="n">
        <v>30</v>
      </c>
    </row>
    <row r="59" spans="1:5">
      <c r="A59" s="4" t="s">
        <v>391</v>
      </c>
      <c r="E59" s="4" t="s">
        <v>392</v>
      </c>
    </row>
    <row r="60" spans="1:5">
      <c r="A60" s="4" t="s">
        <v>401</v>
      </c>
      <c r="E60" s="4" t="s">
        <v>402</v>
      </c>
    </row>
    <row r="61" spans="1:5">
      <c r="A61" s="4" t="s">
        <v>403</v>
      </c>
      <c r="E61" s="4" t="s">
        <v>404</v>
      </c>
    </row>
    <row r="62" spans="1:5">
      <c r="A62" s="4" t="s">
        <v>405</v>
      </c>
    </row>
    <row r="63" spans="1:5">
      <c r="A63" s="3" t="s">
        <v>351</v>
      </c>
    </row>
    <row r="64" spans="1:5">
      <c r="A64" s="4" t="s">
        <v>406</v>
      </c>
      <c r="E64"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23</v>
      </c>
    </row>
    <row r="2" spans="1:2">
      <c r="A2" s="3" t="s">
        <v>409</v>
      </c>
    </row>
    <row r="3" spans="1:2">
      <c r="A3" s="4" t="s">
        <v>12</v>
      </c>
      <c r="B3" s="6" t="n">
        <v>7779</v>
      </c>
    </row>
    <row r="4" spans="1:2">
      <c r="A4" s="4" t="s">
        <v>410</v>
      </c>
      <c r="B4" s="5" t="n">
        <v>4383</v>
      </c>
    </row>
    <row r="5" spans="1:2">
      <c r="A5" s="4" t="s">
        <v>100</v>
      </c>
      <c r="B5" s="5" t="n">
        <v>12162</v>
      </c>
    </row>
    <row r="6" spans="1:2">
      <c r="A6" s="4" t="s">
        <v>411</v>
      </c>
      <c r="B6" s="5" t="n">
        <v>-323</v>
      </c>
    </row>
    <row r="7" spans="1:2">
      <c r="A7" s="4" t="s">
        <v>412</v>
      </c>
      <c r="B7" s="5" t="n">
        <v>-559</v>
      </c>
    </row>
    <row r="8" spans="1:2">
      <c r="A8" s="4" t="s">
        <v>100</v>
      </c>
      <c r="B8" s="6" t="n">
        <v>11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72</v>
      </c>
      <c r="D2" s="2" t="s">
        <v>29</v>
      </c>
    </row>
    <row r="3" spans="1:4">
      <c r="A3" s="3" t="s">
        <v>351</v>
      </c>
    </row>
    <row r="4" spans="1:4">
      <c r="A4" s="4" t="s">
        <v>123</v>
      </c>
      <c r="B4" s="6" t="n">
        <v>2069</v>
      </c>
      <c r="C4" s="6" t="n">
        <v>1884</v>
      </c>
    </row>
    <row r="5" spans="1:4">
      <c r="A5" s="4" t="s">
        <v>414</v>
      </c>
      <c r="B5" s="5" t="n">
        <v>146939</v>
      </c>
      <c r="D5" s="6" t="n">
        <v>144879</v>
      </c>
    </row>
    <row r="6" spans="1:4">
      <c r="A6" s="4" t="s">
        <v>379</v>
      </c>
    </row>
    <row r="7" spans="1:4">
      <c r="A7" s="3" t="s">
        <v>351</v>
      </c>
    </row>
    <row r="8" spans="1:4">
      <c r="A8" s="4" t="s">
        <v>415</v>
      </c>
      <c r="B8" s="5" t="n">
        <v>201250</v>
      </c>
    </row>
    <row r="9" spans="1:4">
      <c r="A9" s="4" t="s">
        <v>416</v>
      </c>
      <c r="B9" s="5" t="n">
        <v>-64541</v>
      </c>
    </row>
    <row r="10" spans="1:4">
      <c r="A10" s="4" t="s">
        <v>369</v>
      </c>
      <c r="B10" s="5" t="n">
        <v>-6470</v>
      </c>
    </row>
    <row r="11" spans="1:4">
      <c r="A11" s="4" t="s">
        <v>417</v>
      </c>
      <c r="B11" s="5" t="n">
        <v>2075</v>
      </c>
    </row>
    <row r="12" spans="1:4">
      <c r="A12" s="4" t="s">
        <v>123</v>
      </c>
      <c r="B12" s="5" t="n">
        <v>14625</v>
      </c>
    </row>
    <row r="13" spans="1:4">
      <c r="A13" s="4" t="s">
        <v>414</v>
      </c>
      <c r="B13" s="6" t="n">
        <v>1469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2</v>
      </c>
    </row>
    <row r="3" spans="1:3">
      <c r="A3" s="3" t="s">
        <v>175</v>
      </c>
    </row>
    <row r="4" spans="1:3">
      <c r="A4" s="4" t="s">
        <v>419</v>
      </c>
      <c r="B4" s="4" t="s">
        <v>420</v>
      </c>
      <c r="C4" s="4" t="s">
        <v>421</v>
      </c>
    </row>
    <row r="5" spans="1:3">
      <c r="A5" s="4" t="s">
        <v>422</v>
      </c>
      <c r="B5" s="4" t="s">
        <v>423</v>
      </c>
      <c r="C5" s="4" t="s">
        <v>424</v>
      </c>
    </row>
    <row r="6" spans="1:3">
      <c r="A6" s="4" t="s">
        <v>425</v>
      </c>
      <c r="B6" s="4" t="s">
        <v>426</v>
      </c>
      <c r="C6" s="4" t="s">
        <v>426</v>
      </c>
    </row>
    <row r="7" spans="1:3">
      <c r="A7" s="4" t="s">
        <v>427</v>
      </c>
      <c r="B7" s="4" t="s">
        <v>428</v>
      </c>
      <c r="C7" s="4" t="s">
        <v>428</v>
      </c>
    </row>
    <row r="8" spans="1:3">
      <c r="A8" s="4" t="s">
        <v>429</v>
      </c>
      <c r="B8" s="4" t="s">
        <v>430</v>
      </c>
      <c r="C8" s="4" t="s">
        <v>431</v>
      </c>
    </row>
    <row r="9" spans="1:3">
      <c r="A9" s="4" t="s">
        <v>432</v>
      </c>
      <c r="B9" s="4" t="s">
        <v>433</v>
      </c>
      <c r="C9"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8</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175</v>
      </c>
    </row>
    <row r="4" spans="1:2">
      <c r="A4" s="4" t="s">
        <v>437</v>
      </c>
      <c r="B4" s="5" t="n">
        <v>4435000</v>
      </c>
    </row>
    <row r="5" spans="1:2">
      <c r="A5" s="4" t="s">
        <v>438</v>
      </c>
      <c r="B5" s="5" t="n">
        <v>638000</v>
      </c>
    </row>
    <row r="6" spans="1:2">
      <c r="A6" s="4" t="s">
        <v>439</v>
      </c>
      <c r="B6" s="5" t="n">
        <v>-118</v>
      </c>
    </row>
    <row r="7" spans="1:2">
      <c r="A7" s="4" t="s">
        <v>440</v>
      </c>
      <c r="B7" s="5" t="n">
        <v>-92000</v>
      </c>
    </row>
    <row r="8" spans="1:2">
      <c r="A8" s="4" t="s">
        <v>441</v>
      </c>
      <c r="B8" s="5" t="n">
        <v>4980879</v>
      </c>
    </row>
    <row r="9" spans="1:2">
      <c r="A9" s="4" t="s">
        <v>442</v>
      </c>
      <c r="B9" s="5" t="n">
        <v>4981000</v>
      </c>
    </row>
    <row r="10" spans="1:2">
      <c r="A10" s="4" t="s">
        <v>442</v>
      </c>
      <c r="B10" s="5" t="n">
        <v>2689000</v>
      </c>
    </row>
    <row r="11" spans="1:2">
      <c r="A11" s="4" t="s">
        <v>443</v>
      </c>
      <c r="B11" s="8" t="n">
        <v>19.21</v>
      </c>
    </row>
    <row r="12" spans="1:2">
      <c r="A12" s="4" t="s">
        <v>444</v>
      </c>
      <c r="B12" s="11" t="n">
        <v>14.47</v>
      </c>
    </row>
    <row r="13" spans="1:2">
      <c r="A13" s="4" t="s">
        <v>445</v>
      </c>
      <c r="B13" s="11" t="n">
        <v>7.15</v>
      </c>
    </row>
    <row r="14" spans="1:2">
      <c r="A14" s="4" t="s">
        <v>446</v>
      </c>
      <c r="B14" s="11" t="n">
        <v>21.85</v>
      </c>
    </row>
    <row r="15" spans="1:2">
      <c r="A15" s="4" t="s">
        <v>447</v>
      </c>
      <c r="B15" s="11" t="n">
        <v>18.56</v>
      </c>
    </row>
    <row r="16" spans="1:2">
      <c r="A16" s="4" t="s">
        <v>448</v>
      </c>
      <c r="B16" s="11" t="n">
        <v>18.56</v>
      </c>
    </row>
    <row r="17" spans="1:2">
      <c r="A17" s="4" t="s">
        <v>449</v>
      </c>
      <c r="B17" s="8" t="n">
        <v>17.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80"/>
    <col customWidth="1" max="5" min="5" width="30"/>
    <col customWidth="1" max="6" min="6" width="21"/>
    <col customWidth="1" max="7" min="7" width="30"/>
  </cols>
  <sheetData>
    <row r="1" spans="1:7">
      <c r="A1" s="1" t="s">
        <v>450</v>
      </c>
      <c r="B1" s="2" t="s">
        <v>451</v>
      </c>
      <c r="C1" s="2" t="s">
        <v>452</v>
      </c>
      <c r="D1" s="2" t="s">
        <v>453</v>
      </c>
      <c r="E1" s="2" t="s">
        <v>454</v>
      </c>
      <c r="F1" s="2" t="s">
        <v>455</v>
      </c>
      <c r="G1" s="2" t="s">
        <v>456</v>
      </c>
    </row>
    <row r="2" spans="1:7">
      <c r="A2" s="3" t="s">
        <v>457</v>
      </c>
    </row>
    <row r="3" spans="1:7">
      <c r="A3" s="4" t="s">
        <v>458</v>
      </c>
      <c r="D3" s="5" t="n">
        <v>118</v>
      </c>
    </row>
    <row r="4" spans="1:7">
      <c r="A4" s="4" t="s">
        <v>459</v>
      </c>
      <c r="D4" s="6" t="n">
        <v>622</v>
      </c>
    </row>
    <row r="5" spans="1:7">
      <c r="A5" s="4" t="s">
        <v>460</v>
      </c>
      <c r="D5" s="5" t="n">
        <v>4980879</v>
      </c>
      <c r="E5" s="5" t="n">
        <v>4404000</v>
      </c>
      <c r="G5" s="5" t="n">
        <v>4435000</v>
      </c>
    </row>
    <row r="6" spans="1:7">
      <c r="A6" s="4" t="s">
        <v>461</v>
      </c>
      <c r="D6" s="4" t="s">
        <v>462</v>
      </c>
      <c r="E6" s="4" t="s">
        <v>463</v>
      </c>
    </row>
    <row r="7" spans="1:7">
      <c r="A7" s="4" t="s">
        <v>464</v>
      </c>
      <c r="D7" s="8" t="n">
        <v>18.56</v>
      </c>
      <c r="E7" s="8" t="n">
        <v>18.42</v>
      </c>
      <c r="G7" s="8" t="n">
        <v>19.21</v>
      </c>
    </row>
    <row r="8" spans="1:7">
      <c r="A8" s="4" t="s">
        <v>465</v>
      </c>
      <c r="D8" s="8" t="n">
        <v>9.17</v>
      </c>
      <c r="E8" s="8" t="n">
        <v>14.48</v>
      </c>
    </row>
    <row r="9" spans="1:7">
      <c r="A9" s="4" t="s">
        <v>466</v>
      </c>
      <c r="D9" s="6" t="n">
        <v>27000000</v>
      </c>
    </row>
    <row r="10" spans="1:7">
      <c r="A10" s="4" t="s">
        <v>467</v>
      </c>
      <c r="D10" s="4" t="s">
        <v>468</v>
      </c>
    </row>
    <row r="11" spans="1:7">
      <c r="A11" s="4" t="s">
        <v>469</v>
      </c>
    </row>
    <row r="12" spans="1:7">
      <c r="A12" s="3" t="s">
        <v>457</v>
      </c>
    </row>
    <row r="13" spans="1:7">
      <c r="A13" s="4" t="s">
        <v>470</v>
      </c>
      <c r="B13" s="5" t="n">
        <v>122800</v>
      </c>
      <c r="C13" s="5" t="n">
        <v>189300</v>
      </c>
      <c r="D13" s="5" t="n">
        <v>771356</v>
      </c>
    </row>
    <row r="14" spans="1:7">
      <c r="A14" s="4" t="s">
        <v>471</v>
      </c>
      <c r="B14" s="6" t="n">
        <v>2200000</v>
      </c>
      <c r="F14" s="6" t="n">
        <v>1600000</v>
      </c>
    </row>
    <row r="15" spans="1:7">
      <c r="A15" s="4" t="s">
        <v>466</v>
      </c>
      <c r="D15" s="6" t="n">
        <v>14800000</v>
      </c>
    </row>
    <row r="16" spans="1:7">
      <c r="A16" s="4" t="s">
        <v>467</v>
      </c>
      <c r="D16" s="4" t="s">
        <v>472</v>
      </c>
    </row>
    <row r="17" spans="1:7">
      <c r="A17" s="4" t="s">
        <v>473</v>
      </c>
      <c r="D17" s="8" t="n">
        <v>14.75</v>
      </c>
    </row>
    <row r="18" spans="1:7">
      <c r="A18" s="4" t="s">
        <v>474</v>
      </c>
      <c r="D18" s="4" t="s">
        <v>475</v>
      </c>
    </row>
    <row r="19" spans="1:7">
      <c r="A19" s="4" t="s">
        <v>476</v>
      </c>
    </row>
    <row r="20" spans="1:7">
      <c r="A20" s="3" t="s">
        <v>457</v>
      </c>
    </row>
    <row r="21" spans="1:7">
      <c r="A21" s="4" t="s">
        <v>477</v>
      </c>
      <c r="D21" s="5" t="n">
        <v>4</v>
      </c>
    </row>
    <row r="22" spans="1:7">
      <c r="A22" s="4" t="s">
        <v>478</v>
      </c>
    </row>
    <row r="23" spans="1:7">
      <c r="A23" s="3" t="s">
        <v>457</v>
      </c>
    </row>
    <row r="24" spans="1:7">
      <c r="A24" s="4" t="s">
        <v>477</v>
      </c>
      <c r="D24" s="5" t="n">
        <v>4</v>
      </c>
    </row>
    <row r="25" spans="1:7">
      <c r="A25" s="4" t="s">
        <v>479</v>
      </c>
    </row>
    <row r="26" spans="1:7">
      <c r="A26" s="3" t="s">
        <v>457</v>
      </c>
    </row>
    <row r="27" spans="1:7">
      <c r="A27" s="4" t="s">
        <v>477</v>
      </c>
      <c r="D27" s="5" t="n">
        <v>4</v>
      </c>
    </row>
    <row r="28" spans="1:7">
      <c r="A28" s="4" t="s">
        <v>480</v>
      </c>
    </row>
    <row r="29" spans="1:7">
      <c r="A29" s="3" t="s">
        <v>457</v>
      </c>
    </row>
    <row r="30" spans="1:7">
      <c r="A30" s="4" t="s">
        <v>477</v>
      </c>
      <c r="D30" s="5" t="n">
        <v>4</v>
      </c>
    </row>
    <row r="31" spans="1:7">
      <c r="A31" s="4" t="s">
        <v>481</v>
      </c>
    </row>
    <row r="32" spans="1:7">
      <c r="A32" s="3" t="s">
        <v>457</v>
      </c>
    </row>
    <row r="33" spans="1:7">
      <c r="A33" s="4" t="s">
        <v>466</v>
      </c>
      <c r="D33" s="6" t="n">
        <v>600000</v>
      </c>
    </row>
    <row r="34" spans="1:7">
      <c r="A34" s="4" t="s">
        <v>467</v>
      </c>
      <c r="D34"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485</v>
      </c>
      <c r="D1" s="2" t="s">
        <v>2</v>
      </c>
    </row>
    <row r="2" spans="1:4">
      <c r="A2" s="3" t="s">
        <v>457</v>
      </c>
    </row>
    <row r="3" spans="1:4">
      <c r="A3" s="4" t="s">
        <v>486</v>
      </c>
      <c r="D3" s="5" t="n">
        <v>252000</v>
      </c>
    </row>
    <row r="4" spans="1:4">
      <c r="A4" s="4" t="s">
        <v>487</v>
      </c>
      <c r="B4" s="5" t="n">
        <v>122800</v>
      </c>
      <c r="C4" s="5" t="n">
        <v>189300</v>
      </c>
      <c r="D4" s="5" t="n">
        <v>771356</v>
      </c>
    </row>
    <row r="5" spans="1:4">
      <c r="A5" s="4" t="s">
        <v>488</v>
      </c>
      <c r="D5" s="5" t="n">
        <v>-46000</v>
      </c>
    </row>
    <row r="6" spans="1:4">
      <c r="A6" s="4" t="s">
        <v>489</v>
      </c>
      <c r="D6" s="5" t="n">
        <v>-3000</v>
      </c>
    </row>
    <row r="7" spans="1:4">
      <c r="A7" s="4" t="s">
        <v>490</v>
      </c>
      <c r="D7" s="5" t="n">
        <v>974000</v>
      </c>
    </row>
    <row r="8" spans="1:4">
      <c r="A8" s="4" t="s">
        <v>491</v>
      </c>
      <c r="D8" s="8" t="n">
        <v>22.25</v>
      </c>
    </row>
    <row r="9" spans="1:4">
      <c r="A9" s="4" t="s">
        <v>492</v>
      </c>
      <c r="D9" s="11" t="n">
        <v>14.75</v>
      </c>
    </row>
    <row r="10" spans="1:4">
      <c r="A10" s="4" t="s">
        <v>493</v>
      </c>
      <c r="D10" s="11" t="n">
        <v>22.31</v>
      </c>
    </row>
    <row r="11" spans="1:4">
      <c r="A11" s="4" t="s">
        <v>494</v>
      </c>
      <c r="D11" s="11" t="n">
        <v>20.89</v>
      </c>
    </row>
    <row r="12" spans="1:4">
      <c r="A12" s="4" t="s">
        <v>495</v>
      </c>
      <c r="D12" s="8" t="n">
        <v>16.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3" t="s">
        <v>457</v>
      </c>
    </row>
    <row r="4" spans="1:3">
      <c r="A4" s="4" t="s">
        <v>109</v>
      </c>
      <c r="B4" s="6" t="n">
        <v>3853</v>
      </c>
      <c r="C4" s="6" t="n">
        <v>3657</v>
      </c>
    </row>
    <row r="5" spans="1:3">
      <c r="A5" s="4" t="s">
        <v>497</v>
      </c>
    </row>
    <row r="6" spans="1:3">
      <c r="A6" s="3" t="s">
        <v>457</v>
      </c>
    </row>
    <row r="7" spans="1:3">
      <c r="A7" s="4" t="s">
        <v>109</v>
      </c>
      <c r="B7" s="5" t="n">
        <v>1156</v>
      </c>
      <c r="C7" s="5" t="n">
        <v>1150</v>
      </c>
    </row>
    <row r="8" spans="1:3">
      <c r="A8" s="4" t="s">
        <v>498</v>
      </c>
    </row>
    <row r="9" spans="1:3">
      <c r="A9" s="3" t="s">
        <v>457</v>
      </c>
    </row>
    <row r="10" spans="1:3">
      <c r="A10" s="4" t="s">
        <v>109</v>
      </c>
      <c r="B10" s="6" t="n">
        <v>2697</v>
      </c>
      <c r="C10" s="6" t="n">
        <v>2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2</v>
      </c>
    </row>
    <row r="3" spans="1:3">
      <c r="A3" s="3" t="s">
        <v>500</v>
      </c>
    </row>
    <row r="4" spans="1:3">
      <c r="A4" s="4" t="s">
        <v>89</v>
      </c>
      <c r="B4" s="6" t="n">
        <v>-41538</v>
      </c>
      <c r="C4" s="6" t="n">
        <v>-41569</v>
      </c>
    </row>
    <row r="5" spans="1:3">
      <c r="A5" s="4" t="s">
        <v>501</v>
      </c>
      <c r="B5" s="6" t="n">
        <v>-41538</v>
      </c>
      <c r="C5" s="6" t="n">
        <v>-41569</v>
      </c>
    </row>
    <row r="6" spans="1:3">
      <c r="A6" s="3" t="s">
        <v>502</v>
      </c>
    </row>
    <row r="7" spans="1:3">
      <c r="A7" s="4" t="s">
        <v>91</v>
      </c>
      <c r="B7" s="5" t="n">
        <v>37992</v>
      </c>
      <c r="C7" s="5" t="n">
        <v>37620</v>
      </c>
    </row>
    <row r="8" spans="1:3">
      <c r="A8" s="4" t="s">
        <v>503</v>
      </c>
      <c r="B8" s="8" t="n">
        <v>-1.09</v>
      </c>
      <c r="C8" s="8"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2</v>
      </c>
    </row>
    <row r="3" spans="1:3">
      <c r="A3" s="3" t="s">
        <v>505</v>
      </c>
    </row>
    <row r="4" spans="1:3">
      <c r="A4" s="4" t="s">
        <v>506</v>
      </c>
      <c r="B4" s="5" t="n">
        <v>12756</v>
      </c>
      <c r="C4" s="5" t="n">
        <v>11997</v>
      </c>
    </row>
    <row r="5" spans="1:3">
      <c r="A5" s="4" t="s">
        <v>507</v>
      </c>
    </row>
    <row r="6" spans="1:3">
      <c r="A6" s="3" t="s">
        <v>505</v>
      </c>
    </row>
    <row r="7" spans="1:3">
      <c r="A7" s="4" t="s">
        <v>506</v>
      </c>
      <c r="B7" s="5" t="n">
        <v>7515</v>
      </c>
      <c r="C7" s="5" t="n">
        <v>7515</v>
      </c>
    </row>
    <row r="8" spans="1:3">
      <c r="A8" s="4" t="s">
        <v>508</v>
      </c>
    </row>
    <row r="9" spans="1:3">
      <c r="A9" s="3" t="s">
        <v>505</v>
      </c>
    </row>
    <row r="10" spans="1:3">
      <c r="A10" s="4" t="s">
        <v>506</v>
      </c>
      <c r="B10" s="5" t="n">
        <v>4770</v>
      </c>
      <c r="C10" s="5" t="n">
        <v>4264</v>
      </c>
    </row>
    <row r="11" spans="1:3">
      <c r="A11" s="4" t="s">
        <v>509</v>
      </c>
    </row>
    <row r="12" spans="1:3">
      <c r="A12" s="3" t="s">
        <v>505</v>
      </c>
    </row>
    <row r="13" spans="1:3">
      <c r="A13" s="4" t="s">
        <v>506</v>
      </c>
      <c r="B13" s="5" t="n">
        <v>471</v>
      </c>
      <c r="C13" s="5" t="n">
        <v>2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7"/>
    <col customWidth="1" max="5" min="5" width="24"/>
    <col customWidth="1" max="6" min="6" width="17"/>
    <col customWidth="1" max="7" min="7" width="21"/>
    <col customWidth="1" max="8" min="8" width="21"/>
    <col customWidth="1" max="9" min="9" width="18"/>
    <col customWidth="1" max="10" min="10" width="17"/>
    <col customWidth="1" max="11" min="11" width="20"/>
    <col customWidth="1" max="12" min="12" width="80"/>
    <col customWidth="1" max="13" min="13" width="21"/>
    <col customWidth="1" max="14" min="14" width="25"/>
    <col customWidth="1" max="15" min="15" width="17"/>
  </cols>
  <sheetData>
    <row r="1" spans="1:15">
      <c r="A1" s="1" t="s">
        <v>510</v>
      </c>
      <c r="B1" s="2" t="s">
        <v>511</v>
      </c>
      <c r="C1" s="2" t="s">
        <v>512</v>
      </c>
      <c r="D1" s="2" t="s">
        <v>513</v>
      </c>
      <c r="E1" s="2" t="s">
        <v>514</v>
      </c>
      <c r="F1" s="2" t="s">
        <v>515</v>
      </c>
      <c r="G1" s="2" t="s">
        <v>455</v>
      </c>
      <c r="H1" s="2" t="s">
        <v>516</v>
      </c>
      <c r="I1" s="2" t="s">
        <v>517</v>
      </c>
      <c r="J1" s="2" t="s">
        <v>518</v>
      </c>
      <c r="K1" s="2" t="s">
        <v>519</v>
      </c>
      <c r="L1" s="2" t="s">
        <v>323</v>
      </c>
      <c r="M1" s="2" t="s">
        <v>520</v>
      </c>
      <c r="N1" s="2" t="s">
        <v>29</v>
      </c>
      <c r="O1" s="2" t="s">
        <v>521</v>
      </c>
    </row>
    <row r="2" spans="1:15">
      <c r="A2" s="3" t="s">
        <v>522</v>
      </c>
    </row>
    <row r="3" spans="1:15">
      <c r="A3" s="4" t="s">
        <v>523</v>
      </c>
      <c r="K3" s="4" t="s">
        <v>524</v>
      </c>
    </row>
    <row r="4" spans="1:15">
      <c r="A4" s="4" t="s">
        <v>525</v>
      </c>
      <c r="K4" s="6" t="n">
        <v>17588</v>
      </c>
    </row>
    <row r="5" spans="1:15">
      <c r="A5" s="4" t="s">
        <v>526</v>
      </c>
      <c r="L5" s="6" t="n">
        <v>414000</v>
      </c>
    </row>
    <row r="6" spans="1:15">
      <c r="A6" s="4" t="s">
        <v>527</v>
      </c>
    </row>
    <row r="7" spans="1:15">
      <c r="A7" s="3" t="s">
        <v>522</v>
      </c>
    </row>
    <row r="8" spans="1:15">
      <c r="A8" s="4" t="s">
        <v>528</v>
      </c>
      <c r="G8" s="6" t="n">
        <v>2000000</v>
      </c>
    </row>
    <row r="9" spans="1:15">
      <c r="A9" s="4" t="s">
        <v>529</v>
      </c>
      <c r="L9" s="6" t="n">
        <v>0</v>
      </c>
    </row>
    <row r="10" spans="1:15">
      <c r="A10" s="4" t="s">
        <v>530</v>
      </c>
      <c r="B10" s="6" t="n">
        <v>750000</v>
      </c>
    </row>
    <row r="11" spans="1:15">
      <c r="A11" s="4" t="s">
        <v>531</v>
      </c>
    </row>
    <row r="12" spans="1:15">
      <c r="A12" s="3" t="s">
        <v>522</v>
      </c>
    </row>
    <row r="13" spans="1:15">
      <c r="A13" s="4" t="s">
        <v>532</v>
      </c>
      <c r="G13" s="5" t="n">
        <v>54000000</v>
      </c>
    </row>
    <row r="14" spans="1:15">
      <c r="A14" s="4" t="s">
        <v>533</v>
      </c>
    </row>
    <row r="15" spans="1:15">
      <c r="A15" s="3" t="s">
        <v>522</v>
      </c>
    </row>
    <row r="16" spans="1:15">
      <c r="A16" s="4" t="s">
        <v>534</v>
      </c>
      <c r="I16" s="4" t="s">
        <v>285</v>
      </c>
    </row>
    <row r="17" spans="1:15">
      <c r="A17" s="4" t="s">
        <v>535</v>
      </c>
      <c r="I17" s="4" t="s">
        <v>482</v>
      </c>
    </row>
    <row r="18" spans="1:15">
      <c r="A18" s="4" t="s">
        <v>536</v>
      </c>
      <c r="I18" s="5" t="n">
        <v>2</v>
      </c>
    </row>
    <row r="19" spans="1:15">
      <c r="A19" s="4" t="s">
        <v>537</v>
      </c>
      <c r="L19" s="4" t="s">
        <v>538</v>
      </c>
    </row>
    <row r="20" spans="1:15">
      <c r="A20" s="4" t="s">
        <v>539</v>
      </c>
    </row>
    <row r="21" spans="1:15">
      <c r="A21" s="3" t="s">
        <v>522</v>
      </c>
    </row>
    <row r="22" spans="1:15">
      <c r="A22" s="4" t="s">
        <v>540</v>
      </c>
      <c r="L22" s="4" t="s">
        <v>541</v>
      </c>
    </row>
    <row r="23" spans="1:15">
      <c r="A23" s="4" t="s">
        <v>542</v>
      </c>
      <c r="L23" s="4" t="s">
        <v>543</v>
      </c>
    </row>
    <row r="24" spans="1:15">
      <c r="A24" s="4" t="s">
        <v>526</v>
      </c>
      <c r="L24" s="6" t="n">
        <v>45000</v>
      </c>
    </row>
    <row r="25" spans="1:15">
      <c r="A25" s="4" t="s">
        <v>544</v>
      </c>
      <c r="J25" s="4" t="s">
        <v>283</v>
      </c>
    </row>
    <row r="26" spans="1:15">
      <c r="A26" s="4" t="s">
        <v>545</v>
      </c>
    </row>
    <row r="27" spans="1:15">
      <c r="A27" s="3" t="s">
        <v>522</v>
      </c>
    </row>
    <row r="28" spans="1:15">
      <c r="A28" s="4" t="s">
        <v>532</v>
      </c>
      <c r="G28" s="6" t="n">
        <v>8700000</v>
      </c>
    </row>
    <row r="29" spans="1:15">
      <c r="A29" s="4" t="s">
        <v>546</v>
      </c>
    </row>
    <row r="30" spans="1:15">
      <c r="A30" s="3" t="s">
        <v>522</v>
      </c>
    </row>
    <row r="31" spans="1:15">
      <c r="A31" s="4" t="s">
        <v>525</v>
      </c>
      <c r="C31" s="6" t="n">
        <v>87000</v>
      </c>
      <c r="M31" s="6" t="n">
        <v>80000</v>
      </c>
    </row>
    <row r="32" spans="1:15">
      <c r="A32" s="4" t="s">
        <v>547</v>
      </c>
      <c r="D32" s="5" t="n">
        <v>6450</v>
      </c>
      <c r="E32" s="5" t="n">
        <v>1471</v>
      </c>
      <c r="J32" s="5" t="n">
        <v>4700</v>
      </c>
    </row>
    <row r="33" spans="1:15">
      <c r="A33" s="4" t="s">
        <v>548</v>
      </c>
      <c r="J33" s="5" t="n">
        <v>5400</v>
      </c>
      <c r="O33" s="5" t="n">
        <v>5400</v>
      </c>
    </row>
    <row r="34" spans="1:15">
      <c r="A34" s="4" t="s">
        <v>549</v>
      </c>
      <c r="F34" s="5" t="n">
        <v>6700</v>
      </c>
      <c r="J34" s="5" t="n">
        <v>6700</v>
      </c>
    </row>
    <row r="35" spans="1:15">
      <c r="A35" s="4" t="s">
        <v>550</v>
      </c>
      <c r="C35" s="4" t="s">
        <v>551</v>
      </c>
      <c r="E35" s="4" t="s">
        <v>551</v>
      </c>
      <c r="J35" s="4" t="s">
        <v>552</v>
      </c>
    </row>
    <row r="36" spans="1:15">
      <c r="A36" s="4" t="s">
        <v>553</v>
      </c>
      <c r="F36" s="4" t="s">
        <v>554</v>
      </c>
    </row>
    <row r="37" spans="1:15">
      <c r="A37" s="4" t="s">
        <v>555</v>
      </c>
      <c r="C37" s="5" t="n">
        <v>36500</v>
      </c>
      <c r="E37" s="5" t="n">
        <v>28600</v>
      </c>
    </row>
    <row r="38" spans="1:15">
      <c r="A38" s="4" t="s">
        <v>556</v>
      </c>
      <c r="E38" s="6" t="n">
        <v>4100</v>
      </c>
    </row>
    <row r="39" spans="1:15">
      <c r="A39" s="4" t="s">
        <v>557</v>
      </c>
      <c r="D39" s="4" t="s">
        <v>558</v>
      </c>
    </row>
    <row r="40" spans="1:15">
      <c r="A40" s="4" t="s">
        <v>540</v>
      </c>
      <c r="L40" s="4" t="s">
        <v>559</v>
      </c>
    </row>
    <row r="41" spans="1:15">
      <c r="A41" s="4" t="s">
        <v>542</v>
      </c>
      <c r="L41" s="4" t="s">
        <v>560</v>
      </c>
      <c r="N41" s="4" t="s">
        <v>561</v>
      </c>
    </row>
    <row r="42" spans="1:15">
      <c r="A42" s="4" t="s">
        <v>526</v>
      </c>
      <c r="L42" s="6" t="n">
        <v>300000</v>
      </c>
    </row>
    <row r="43" spans="1:15">
      <c r="A43" s="4" t="s">
        <v>562</v>
      </c>
    </row>
    <row r="44" spans="1:15">
      <c r="A44" s="3" t="s">
        <v>522</v>
      </c>
    </row>
    <row r="45" spans="1:15">
      <c r="A45" s="4" t="s">
        <v>523</v>
      </c>
      <c r="H45" s="4" t="s">
        <v>285</v>
      </c>
    </row>
    <row r="46" spans="1:15">
      <c r="A46" s="4" t="s">
        <v>540</v>
      </c>
      <c r="N46" s="4" t="s">
        <v>563</v>
      </c>
    </row>
    <row r="47" spans="1:15">
      <c r="A47" s="4" t="s">
        <v>542</v>
      </c>
      <c r="L47" s="4" t="s">
        <v>564</v>
      </c>
      <c r="N47" s="4" t="s">
        <v>565</v>
      </c>
    </row>
    <row r="48" spans="1:15">
      <c r="A48" s="4" t="s">
        <v>526</v>
      </c>
      <c r="L48" s="6" t="n">
        <v>46000</v>
      </c>
    </row>
    <row r="49" spans="1:15">
      <c r="A49" s="4" t="s">
        <v>566</v>
      </c>
      <c r="H49" s="6" t="n">
        <v>15000</v>
      </c>
    </row>
    <row r="50" spans="1:15">
      <c r="A50" s="4" t="s">
        <v>567</v>
      </c>
      <c r="L50" s="4" t="s">
        <v>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23</v>
      </c>
    </row>
    <row r="3" spans="1:2">
      <c r="A3" s="3" t="s">
        <v>522</v>
      </c>
    </row>
    <row r="4" spans="1:2">
      <c r="A4" s="4" t="s">
        <v>570</v>
      </c>
      <c r="B4" s="6" t="n">
        <v>414</v>
      </c>
    </row>
    <row r="5" spans="1:2">
      <c r="A5" s="4" t="s">
        <v>571</v>
      </c>
      <c r="B5" s="5" t="n">
        <v>505</v>
      </c>
    </row>
    <row r="6" spans="1:2">
      <c r="A6" s="4" t="s">
        <v>572</v>
      </c>
    </row>
    <row r="7" spans="1:2">
      <c r="A7" s="3" t="s">
        <v>522</v>
      </c>
    </row>
    <row r="8" spans="1:2">
      <c r="A8" s="4" t="s">
        <v>570</v>
      </c>
      <c r="B8" s="5" t="n">
        <v>45</v>
      </c>
    </row>
    <row r="9" spans="1:2">
      <c r="A9" s="4" t="s">
        <v>573</v>
      </c>
    </row>
    <row r="10" spans="1:2">
      <c r="A10" s="3" t="s">
        <v>522</v>
      </c>
    </row>
    <row r="11" spans="1:2">
      <c r="A11" s="4" t="s">
        <v>570</v>
      </c>
      <c r="B11" s="6" t="n">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23</v>
      </c>
    </row>
    <row r="2" spans="1:2">
      <c r="A2" s="3" t="s">
        <v>181</v>
      </c>
    </row>
    <row r="3" spans="1:2">
      <c r="A3" s="4" t="s">
        <v>575</v>
      </c>
      <c r="B3" s="6" t="n">
        <v>1253</v>
      </c>
    </row>
    <row r="4" spans="1:2">
      <c r="A4" s="4" t="s">
        <v>576</v>
      </c>
      <c r="B4" s="5" t="n">
        <v>1710</v>
      </c>
    </row>
    <row r="5" spans="1:2">
      <c r="A5" s="4" t="s">
        <v>577</v>
      </c>
      <c r="B5" s="5" t="n">
        <v>1752</v>
      </c>
    </row>
    <row r="6" spans="1:2">
      <c r="A6" s="4" t="s">
        <v>578</v>
      </c>
      <c r="B6" s="5" t="n">
        <v>1623</v>
      </c>
    </row>
    <row r="7" spans="1:2">
      <c r="A7" s="4" t="s">
        <v>579</v>
      </c>
      <c r="B7" s="5" t="n">
        <v>1380</v>
      </c>
    </row>
    <row r="8" spans="1:2">
      <c r="A8" s="4" t="s">
        <v>580</v>
      </c>
      <c r="B8" s="5" t="n">
        <v>677</v>
      </c>
    </row>
    <row r="9" spans="1:2">
      <c r="A9" s="4" t="s">
        <v>581</v>
      </c>
      <c r="B9" s="5" t="n">
        <v>-1760</v>
      </c>
    </row>
    <row r="10" spans="1:2">
      <c r="A10" s="4" t="s">
        <v>582</v>
      </c>
      <c r="B10" s="6" t="n">
        <v>6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3" t="s">
        <v>181</v>
      </c>
    </row>
    <row r="3" spans="1:2">
      <c r="A3" s="4" t="s">
        <v>12</v>
      </c>
      <c r="B3" s="6" t="n">
        <v>1491</v>
      </c>
    </row>
    <row r="4" spans="1:2">
      <c r="A4" s="4" t="s">
        <v>410</v>
      </c>
      <c r="B4" s="5" t="n">
        <v>1533</v>
      </c>
    </row>
    <row r="5" spans="1:2">
      <c r="A5" s="4" t="s">
        <v>585</v>
      </c>
      <c r="B5" s="5" t="n">
        <v>1576</v>
      </c>
    </row>
    <row r="6" spans="1:2">
      <c r="A6" s="4" t="s">
        <v>586</v>
      </c>
      <c r="B6" s="5" t="n">
        <v>1447</v>
      </c>
    </row>
    <row r="7" spans="1:2">
      <c r="A7" s="4" t="s">
        <v>587</v>
      </c>
      <c r="B7" s="5" t="n">
        <v>1203</v>
      </c>
    </row>
    <row r="8" spans="1:2">
      <c r="A8" s="4" t="s">
        <v>100</v>
      </c>
      <c r="B8" s="6" t="n">
        <v>7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99</v>
      </c>
      <c r="B1" s="2" t="s">
        <v>100</v>
      </c>
      <c r="C1" s="2" t="s">
        <v>101</v>
      </c>
      <c r="D1" s="2" t="s">
        <v>102</v>
      </c>
      <c r="E1" s="2" t="s">
        <v>103</v>
      </c>
      <c r="F1" s="2" t="s">
        <v>104</v>
      </c>
    </row>
    <row r="2" spans="1:6">
      <c r="A2" s="4" t="s">
        <v>105</v>
      </c>
      <c r="B2" s="6" t="n">
        <v>260274</v>
      </c>
      <c r="C2" s="6" t="n">
        <v>38</v>
      </c>
      <c r="D2" s="6" t="n">
        <v>609810</v>
      </c>
      <c r="E2" s="6" t="n">
        <v>-407</v>
      </c>
      <c r="F2" s="6" t="n">
        <v>-349167</v>
      </c>
    </row>
    <row r="3" spans="1:6">
      <c r="A3" s="4" t="s">
        <v>106</v>
      </c>
      <c r="C3" s="5" t="n">
        <v>37611</v>
      </c>
    </row>
    <row r="4" spans="1:6">
      <c r="A4" s="4" t="s">
        <v>107</v>
      </c>
      <c r="B4" s="5" t="n">
        <v>414</v>
      </c>
      <c r="D4" s="5" t="n">
        <v>414</v>
      </c>
    </row>
    <row r="5" spans="1:6">
      <c r="A5" s="4" t="s">
        <v>108</v>
      </c>
      <c r="C5" s="5" t="n">
        <v>22</v>
      </c>
    </row>
    <row r="6" spans="1:6">
      <c r="A6" s="4" t="s">
        <v>109</v>
      </c>
      <c r="B6" s="5" t="n">
        <v>3657</v>
      </c>
      <c r="D6" s="5" t="n">
        <v>3657</v>
      </c>
    </row>
    <row r="7" spans="1:6">
      <c r="A7" s="4" t="s">
        <v>89</v>
      </c>
      <c r="B7" s="5" t="n">
        <v>-41569</v>
      </c>
      <c r="F7" s="5" t="n">
        <v>-41569</v>
      </c>
    </row>
    <row r="8" spans="1:6">
      <c r="A8" s="4" t="s">
        <v>110</v>
      </c>
      <c r="B8" s="5" t="n">
        <v>-169</v>
      </c>
      <c r="E8" s="5" t="n">
        <v>-169</v>
      </c>
    </row>
    <row r="9" spans="1:6">
      <c r="A9" s="4" t="s">
        <v>111</v>
      </c>
      <c r="B9" s="5" t="n">
        <v>222607</v>
      </c>
      <c r="C9" s="6" t="n">
        <v>38</v>
      </c>
      <c r="D9" s="5" t="n">
        <v>613881</v>
      </c>
      <c r="E9" s="5" t="n">
        <v>-576</v>
      </c>
      <c r="F9" s="5" t="n">
        <v>-390736</v>
      </c>
    </row>
    <row r="10" spans="1:6">
      <c r="A10" s="4" t="s">
        <v>112</v>
      </c>
      <c r="C10" s="5" t="n">
        <v>37633</v>
      </c>
    </row>
    <row r="11" spans="1:6">
      <c r="A11" s="4" t="s">
        <v>113</v>
      </c>
      <c r="B11" s="5" t="n">
        <v>110079</v>
      </c>
      <c r="C11" s="6" t="n">
        <v>38</v>
      </c>
      <c r="D11" s="5" t="n">
        <v>628944</v>
      </c>
      <c r="E11" s="5" t="n">
        <v>-77</v>
      </c>
      <c r="F11" s="5" t="n">
        <v>-518826</v>
      </c>
    </row>
    <row r="12" spans="1:6">
      <c r="A12" s="4" t="s">
        <v>114</v>
      </c>
      <c r="C12" s="5" t="n">
        <v>37946</v>
      </c>
    </row>
    <row r="13" spans="1:6">
      <c r="A13" s="4" t="s">
        <v>108</v>
      </c>
      <c r="C13" s="5" t="n">
        <v>47</v>
      </c>
    </row>
    <row r="14" spans="1:6">
      <c r="A14" s="4" t="s">
        <v>109</v>
      </c>
      <c r="B14" s="5" t="n">
        <v>3853</v>
      </c>
      <c r="D14" s="5" t="n">
        <v>3853</v>
      </c>
    </row>
    <row r="15" spans="1:6">
      <c r="A15" s="4" t="s">
        <v>89</v>
      </c>
      <c r="B15" s="5" t="n">
        <v>-41538</v>
      </c>
      <c r="F15" s="5" t="n">
        <v>-41538</v>
      </c>
    </row>
    <row r="16" spans="1:6">
      <c r="A16" s="4" t="s">
        <v>110</v>
      </c>
      <c r="B16" s="5" t="n">
        <v>182</v>
      </c>
      <c r="E16" s="5" t="n">
        <v>182</v>
      </c>
    </row>
    <row r="17" spans="1:6">
      <c r="A17" s="4" t="s">
        <v>115</v>
      </c>
      <c r="B17" s="6" t="n">
        <v>72576</v>
      </c>
      <c r="C17" s="6" t="n">
        <v>38</v>
      </c>
      <c r="D17" s="6" t="n">
        <v>632797</v>
      </c>
      <c r="E17" s="6" t="n">
        <v>105</v>
      </c>
      <c r="F17" s="6" t="n">
        <v>-560364</v>
      </c>
    </row>
    <row r="18" spans="1:6">
      <c r="A18" s="4" t="s">
        <v>116</v>
      </c>
      <c r="C18" s="5" t="n">
        <v>37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4</v>
      </c>
    </row>
    <row r="2" spans="1:2">
      <c r="A2" s="3" t="s">
        <v>589</v>
      </c>
    </row>
    <row r="3" spans="1:2">
      <c r="A3" s="4" t="s">
        <v>12</v>
      </c>
      <c r="B3" s="6" t="n">
        <v>8027</v>
      </c>
    </row>
    <row r="4" spans="1:2">
      <c r="A4" s="4" t="s">
        <v>410</v>
      </c>
      <c r="B4" s="5" t="n">
        <v>8027</v>
      </c>
    </row>
    <row r="5" spans="1:2">
      <c r="A5" s="4" t="s">
        <v>585</v>
      </c>
      <c r="B5" s="5" t="n">
        <v>8027</v>
      </c>
    </row>
    <row r="6" spans="1:2">
      <c r="A6" s="4" t="s">
        <v>586</v>
      </c>
      <c r="B6" s="5" t="n">
        <v>8027</v>
      </c>
    </row>
    <row r="7" spans="1:2">
      <c r="A7" s="4" t="s">
        <v>587</v>
      </c>
      <c r="B7" s="5" t="n">
        <v>8027</v>
      </c>
    </row>
    <row r="8" spans="1:2">
      <c r="A8" s="4" t="s">
        <v>590</v>
      </c>
      <c r="B8" s="5" t="n">
        <v>30102</v>
      </c>
    </row>
    <row r="9" spans="1:2">
      <c r="A9" s="4" t="s">
        <v>100</v>
      </c>
      <c r="B9" s="6" t="n">
        <v>70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89</v>
      </c>
      <c r="B4" s="6" t="n">
        <v>-41538</v>
      </c>
      <c r="C4" s="6" t="n">
        <v>-41569</v>
      </c>
    </row>
    <row r="5" spans="1:3">
      <c r="A5" s="3" t="s">
        <v>119</v>
      </c>
    </row>
    <row r="6" spans="1:3">
      <c r="A6" s="4" t="s">
        <v>120</v>
      </c>
      <c r="B6" s="5" t="n">
        <v>219</v>
      </c>
      <c r="C6" s="5" t="n">
        <v>563</v>
      </c>
    </row>
    <row r="7" spans="1:3">
      <c r="A7" s="4" t="s">
        <v>121</v>
      </c>
      <c r="B7" s="5" t="n">
        <v>263</v>
      </c>
    </row>
    <row r="8" spans="1:3">
      <c r="A8" s="4" t="s">
        <v>109</v>
      </c>
      <c r="B8" s="5" t="n">
        <v>3853</v>
      </c>
      <c r="C8" s="5" t="n">
        <v>3657</v>
      </c>
    </row>
    <row r="9" spans="1:3">
      <c r="A9" s="4" t="s">
        <v>122</v>
      </c>
      <c r="B9" s="5" t="n">
        <v>-431</v>
      </c>
      <c r="C9" s="5" t="n">
        <v>-230</v>
      </c>
    </row>
    <row r="10" spans="1:3">
      <c r="A10" s="4" t="s">
        <v>123</v>
      </c>
      <c r="B10" s="5" t="n">
        <v>2069</v>
      </c>
      <c r="C10" s="5" t="n">
        <v>1884</v>
      </c>
    </row>
    <row r="11" spans="1:3">
      <c r="A11" s="4" t="s">
        <v>124</v>
      </c>
      <c r="C11" s="5" t="n">
        <v>-3</v>
      </c>
    </row>
    <row r="12" spans="1:3">
      <c r="A12" s="3" t="s">
        <v>125</v>
      </c>
    </row>
    <row r="13" spans="1:3">
      <c r="A13" s="4" t="s">
        <v>126</v>
      </c>
      <c r="B13" s="5" t="n">
        <v>-2009</v>
      </c>
      <c r="C13" s="5" t="n">
        <v>-1987</v>
      </c>
    </row>
    <row r="14" spans="1:3">
      <c r="A14" s="4" t="s">
        <v>127</v>
      </c>
      <c r="B14" s="5" t="n">
        <v>-2326</v>
      </c>
      <c r="C14" s="5" t="n">
        <v>-726</v>
      </c>
    </row>
    <row r="15" spans="1:3">
      <c r="A15" s="4" t="s">
        <v>128</v>
      </c>
      <c r="B15" s="5" t="n">
        <v>844</v>
      </c>
      <c r="C15" s="5" t="n">
        <v>-620</v>
      </c>
    </row>
    <row r="16" spans="1:3">
      <c r="A16" s="4" t="s">
        <v>41</v>
      </c>
      <c r="B16" s="5" t="n">
        <v>-348</v>
      </c>
      <c r="C16" s="5" t="n">
        <v>-2806</v>
      </c>
    </row>
    <row r="17" spans="1:3">
      <c r="A17" s="4" t="s">
        <v>42</v>
      </c>
      <c r="B17" s="5" t="n">
        <v>1665</v>
      </c>
      <c r="C17" s="5" t="n">
        <v>-3144</v>
      </c>
    </row>
    <row r="18" spans="1:3">
      <c r="A18" s="4" t="s">
        <v>129</v>
      </c>
      <c r="B18" s="5" t="n">
        <v>-242</v>
      </c>
    </row>
    <row r="19" spans="1:3">
      <c r="A19" s="4" t="s">
        <v>130</v>
      </c>
      <c r="B19" s="5" t="n">
        <v>-37981</v>
      </c>
      <c r="C19" s="5" t="n">
        <v>-44981</v>
      </c>
    </row>
    <row r="20" spans="1:3">
      <c r="A20" s="3" t="s">
        <v>131</v>
      </c>
    </row>
    <row r="21" spans="1:3">
      <c r="A21" s="4" t="s">
        <v>132</v>
      </c>
      <c r="B21" s="5" t="n">
        <v>-1068</v>
      </c>
      <c r="C21" s="5" t="n">
        <v>-334</v>
      </c>
    </row>
    <row r="22" spans="1:3">
      <c r="A22" s="4" t="s">
        <v>133</v>
      </c>
      <c r="B22" s="5" t="n">
        <v>-76308</v>
      </c>
      <c r="C22" s="5" t="n">
        <v>-32546</v>
      </c>
    </row>
    <row r="23" spans="1:3">
      <c r="A23" s="4" t="s">
        <v>134</v>
      </c>
      <c r="B23" s="5" t="n">
        <v>118563</v>
      </c>
      <c r="C23" s="5" t="n">
        <v>99462</v>
      </c>
    </row>
    <row r="24" spans="1:3">
      <c r="A24" s="4" t="s">
        <v>135</v>
      </c>
      <c r="B24" s="5" t="n">
        <v>41187</v>
      </c>
      <c r="C24" s="5" t="n">
        <v>66582</v>
      </c>
    </row>
    <row r="25" spans="1:3">
      <c r="A25" s="3" t="s">
        <v>136</v>
      </c>
    </row>
    <row r="26" spans="1:3">
      <c r="A26" s="4" t="s">
        <v>137</v>
      </c>
      <c r="B26" s="5" t="n">
        <v>-2500</v>
      </c>
      <c r="C26" s="5" t="n">
        <v>-2500</v>
      </c>
    </row>
    <row r="27" spans="1:3">
      <c r="A27" s="4" t="s">
        <v>138</v>
      </c>
      <c r="C27" s="5" t="n">
        <v>414</v>
      </c>
    </row>
    <row r="28" spans="1:3">
      <c r="A28" s="4" t="s">
        <v>139</v>
      </c>
      <c r="B28" s="5" t="n">
        <v>-2500</v>
      </c>
      <c r="C28" s="5" t="n">
        <v>-2086</v>
      </c>
    </row>
    <row r="29" spans="1:3">
      <c r="A29" s="4" t="s">
        <v>140</v>
      </c>
      <c r="B29" s="5" t="n">
        <v>706</v>
      </c>
      <c r="C29" s="5" t="n">
        <v>19515</v>
      </c>
    </row>
    <row r="30" spans="1:3">
      <c r="A30" s="4" t="s">
        <v>141</v>
      </c>
      <c r="B30" s="5" t="n">
        <v>87229</v>
      </c>
      <c r="C30" s="5" t="n">
        <v>128389</v>
      </c>
    </row>
    <row r="31" spans="1:3">
      <c r="A31" s="4" t="s">
        <v>142</v>
      </c>
      <c r="B31" s="5" t="n">
        <v>87935</v>
      </c>
      <c r="C31" s="5" t="n">
        <v>147904</v>
      </c>
    </row>
    <row r="32" spans="1:3">
      <c r="A32" s="3" t="s">
        <v>143</v>
      </c>
    </row>
    <row r="33" spans="1:3">
      <c r="A33" s="4" t="s">
        <v>144</v>
      </c>
      <c r="B33" s="5" t="n">
        <v>6595</v>
      </c>
    </row>
    <row r="34" spans="1:3">
      <c r="A34" s="4" t="s">
        <v>145</v>
      </c>
      <c r="C34" s="5" t="n">
        <v>13</v>
      </c>
    </row>
    <row r="35" spans="1:3">
      <c r="A35" s="3" t="s">
        <v>146</v>
      </c>
    </row>
    <row r="36" spans="1:3">
      <c r="A36" s="4" t="s">
        <v>147</v>
      </c>
      <c r="B36" s="6" t="n">
        <v>170</v>
      </c>
      <c r="C36" s="6" t="n">
        <v>3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5:27Z</dcterms:created>
  <dcterms:modified xmlns:dcterms="http://purl.org/dc/terms/" xmlns:xsi="http://www.w3.org/2001/XMLSchema-instance" xsi:type="dcterms:W3CDTF">2019-05-08T16:05:27Z</dcterms:modified>
</cp:coreProperties>
</file>